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Sales of Subsidiary Businesses" sheetId="13" state="visible" r:id="rId13"/>
    <sheet xmlns:r="http://schemas.openxmlformats.org/officeDocument/2006/relationships" name="Investments Securities and Fair" sheetId="14" state="visible" r:id="rId14"/>
    <sheet xmlns:r="http://schemas.openxmlformats.org/officeDocument/2006/relationships" name="Property and Equipment, net" sheetId="15" state="visible" r:id="rId15"/>
    <sheet xmlns:r="http://schemas.openxmlformats.org/officeDocument/2006/relationships" name="Capitalized Software Developmen" sheetId="16" state="visible" r:id="rId16"/>
    <sheet xmlns:r="http://schemas.openxmlformats.org/officeDocument/2006/relationships" name="Goodwill and Intangible Assets," sheetId="17" state="visible" r:id="rId17"/>
    <sheet xmlns:r="http://schemas.openxmlformats.org/officeDocument/2006/relationships" name="Accrued Employee Expenses" sheetId="18" state="visible" r:id="rId18"/>
    <sheet xmlns:r="http://schemas.openxmlformats.org/officeDocument/2006/relationships" name="Other Current Liabiliti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venue and Other Information" sheetId="25" state="visible" r:id="rId25"/>
    <sheet xmlns:r="http://schemas.openxmlformats.org/officeDocument/2006/relationships" name="Workforce Reduction" sheetId="26" state="visible" r:id="rId26"/>
    <sheet xmlns:r="http://schemas.openxmlformats.org/officeDocument/2006/relationships" name="Retirement Pla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Securities and Fa_2" sheetId="32" state="visible" r:id="rId32"/>
    <sheet xmlns:r="http://schemas.openxmlformats.org/officeDocument/2006/relationships" name="Property and Equipment, net (Ta" sheetId="33" state="visible" r:id="rId33"/>
    <sheet xmlns:r="http://schemas.openxmlformats.org/officeDocument/2006/relationships" name="Capitalized Software Developm_2" sheetId="34" state="visible" r:id="rId34"/>
    <sheet xmlns:r="http://schemas.openxmlformats.org/officeDocument/2006/relationships" name="Goodwill and Intangible Asset_2" sheetId="35" state="visible" r:id="rId35"/>
    <sheet xmlns:r="http://schemas.openxmlformats.org/officeDocument/2006/relationships" name="Accrued Employee Expenses (Tabl"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Revenue and Other Information (" sheetId="41" state="visible" r:id="rId41"/>
    <sheet xmlns:r="http://schemas.openxmlformats.org/officeDocument/2006/relationships" name="Workforce Reduc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ales of Subsidiary Businesses " sheetId="47" state="visible" r:id="rId47"/>
    <sheet xmlns:r="http://schemas.openxmlformats.org/officeDocument/2006/relationships" name="Investments Securities and Fa_3" sheetId="48" state="visible" r:id="rId48"/>
    <sheet xmlns:r="http://schemas.openxmlformats.org/officeDocument/2006/relationships" name="Investments Securities and Fa_4" sheetId="49" state="visible" r:id="rId49"/>
    <sheet xmlns:r="http://schemas.openxmlformats.org/officeDocument/2006/relationships" name="Investments Securities and Fa_5" sheetId="50" state="visible" r:id="rId50"/>
    <sheet xmlns:r="http://schemas.openxmlformats.org/officeDocument/2006/relationships" name="Investments Securities and Fa_6" sheetId="51" state="visible" r:id="rId51"/>
    <sheet xmlns:r="http://schemas.openxmlformats.org/officeDocument/2006/relationships" name="Investments Securities and Fa_7" sheetId="52" state="visible" r:id="rId52"/>
    <sheet xmlns:r="http://schemas.openxmlformats.org/officeDocument/2006/relationships" name="Property and Equipment, net (De" sheetId="53" state="visible" r:id="rId53"/>
    <sheet xmlns:r="http://schemas.openxmlformats.org/officeDocument/2006/relationships" name="Capitalized Software Developm_3" sheetId="54" state="visible" r:id="rId54"/>
    <sheet xmlns:r="http://schemas.openxmlformats.org/officeDocument/2006/relationships" name="Capitalized Software Developm_4" sheetId="55" state="visible" r:id="rId55"/>
    <sheet xmlns:r="http://schemas.openxmlformats.org/officeDocument/2006/relationships" name="Capitalized Software Developm_5"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Accrued Employee Expenses - Sch" sheetId="61" state="visible" r:id="rId61"/>
    <sheet xmlns:r="http://schemas.openxmlformats.org/officeDocument/2006/relationships" name="Accrued Employee Expenses - Nar" sheetId="62" state="visible" r:id="rId62"/>
    <sheet xmlns:r="http://schemas.openxmlformats.org/officeDocument/2006/relationships" name="Other Current Liabilities (Deta" sheetId="63" state="visible" r:id="rId63"/>
    <sheet xmlns:r="http://schemas.openxmlformats.org/officeDocument/2006/relationships" name="Leases - Narrative (Details)" sheetId="64" state="visible" r:id="rId64"/>
    <sheet xmlns:r="http://schemas.openxmlformats.org/officeDocument/2006/relationships" name="Leases - Schedule of Components" sheetId="65" state="visible" r:id="rId65"/>
    <sheet xmlns:r="http://schemas.openxmlformats.org/officeDocument/2006/relationships" name="Leases - Lease Related Assets a" sheetId="66" state="visible" r:id="rId66"/>
    <sheet xmlns:r="http://schemas.openxmlformats.org/officeDocument/2006/relationships" name="Leases - Schedule of Minimum Le" sheetId="67" state="visible" r:id="rId67"/>
    <sheet xmlns:r="http://schemas.openxmlformats.org/officeDocument/2006/relationships" name="Commitments and Contingencies (" sheetId="68" state="visible" r:id="rId68"/>
    <sheet xmlns:r="http://schemas.openxmlformats.org/officeDocument/2006/relationships" name="Stockholders' Equity - Amended " sheetId="69" state="visible" r:id="rId69"/>
    <sheet xmlns:r="http://schemas.openxmlformats.org/officeDocument/2006/relationships" name="Stockholders' Equity - Class A " sheetId="70" state="visible" r:id="rId70"/>
    <sheet xmlns:r="http://schemas.openxmlformats.org/officeDocument/2006/relationships" name="Stockholders' Equity - Preferre" sheetId="71" state="visible" r:id="rId71"/>
    <sheet xmlns:r="http://schemas.openxmlformats.org/officeDocument/2006/relationships" name="Stockholders' Equity - Share Re"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Assu" sheetId="75" state="visible" r:id="rId75"/>
    <sheet xmlns:r="http://schemas.openxmlformats.org/officeDocument/2006/relationships" name="Stock-Based Compensation - Rest" sheetId="76" state="visible" r:id="rId76"/>
    <sheet xmlns:r="http://schemas.openxmlformats.org/officeDocument/2006/relationships" name="Stock-Based Compensation - Re_2" sheetId="77" state="visible" r:id="rId77"/>
    <sheet xmlns:r="http://schemas.openxmlformats.org/officeDocument/2006/relationships" name="Stock-Based Compensation - Re_3" sheetId="78" state="visible" r:id="rId78"/>
    <sheet xmlns:r="http://schemas.openxmlformats.org/officeDocument/2006/relationships" name="Stock-Based Compensation - Re_4" sheetId="79" state="visible" r:id="rId79"/>
    <sheet xmlns:r="http://schemas.openxmlformats.org/officeDocument/2006/relationships" name="Income Taxes - Effective Income" sheetId="80" state="visible" r:id="rId80"/>
    <sheet xmlns:r="http://schemas.openxmlformats.org/officeDocument/2006/relationships" name="Income Taxes - Components of In"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Changes in Valua" sheetId="84" state="visible" r:id="rId84"/>
    <sheet xmlns:r="http://schemas.openxmlformats.org/officeDocument/2006/relationships" name="Income Taxes - Unrecognized Tax" sheetId="85" state="visible" r:id="rId85"/>
    <sheet xmlns:r="http://schemas.openxmlformats.org/officeDocument/2006/relationships" name="Revenue and Other Information_2" sheetId="86" state="visible" r:id="rId86"/>
    <sheet xmlns:r="http://schemas.openxmlformats.org/officeDocument/2006/relationships" name="Workforce Reduction - Severance" sheetId="87" state="visible" r:id="rId87"/>
    <sheet xmlns:r="http://schemas.openxmlformats.org/officeDocument/2006/relationships" name="Workforce Reduction - Restructu" sheetId="88" state="visible" r:id="rId88"/>
    <sheet xmlns:r="http://schemas.openxmlformats.org/officeDocument/2006/relationships" name="Retirement Plan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68</t>
        </is>
      </c>
      <c r="C9" s="4" t="inlineStr">
        <is>
          <t xml:space="preserve"> </t>
        </is>
      </c>
      <c r="D9" s="4" t="inlineStr">
        <is>
          <t xml:space="preserve"> </t>
        </is>
      </c>
    </row>
    <row r="10">
      <c r="A10" s="4" t="inlineStr">
        <is>
          <t>Entity Registrant Name</t>
        </is>
      </c>
      <c r="B10" s="4" t="inlineStr">
        <is>
          <t>AppFo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359894</t>
        </is>
      </c>
      <c r="C12" s="4" t="inlineStr">
        <is>
          <t xml:space="preserve"> </t>
        </is>
      </c>
      <c r="D12" s="4" t="inlineStr">
        <is>
          <t xml:space="preserve"> </t>
        </is>
      </c>
    </row>
    <row r="13">
      <c r="A13" s="4" t="inlineStr">
        <is>
          <t>Entity Address, Address Line One</t>
        </is>
      </c>
      <c r="B13" s="4" t="inlineStr">
        <is>
          <t>70 Castilian Drive</t>
        </is>
      </c>
      <c r="C13" s="4" t="inlineStr">
        <is>
          <t xml:space="preserve"> </t>
        </is>
      </c>
      <c r="D13" s="4" t="inlineStr">
        <is>
          <t xml:space="preserve"> </t>
        </is>
      </c>
    </row>
    <row r="14">
      <c r="A14" s="4" t="inlineStr">
        <is>
          <t>Entity Address, City or Town</t>
        </is>
      </c>
      <c r="B14" s="4" t="inlineStr">
        <is>
          <t>Santa Barb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117</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364-6093</t>
        </is>
      </c>
      <c r="C18" s="4" t="inlineStr">
        <is>
          <t xml:space="preserve"> </t>
        </is>
      </c>
      <c r="D18" s="4" t="inlineStr">
        <is>
          <t xml:space="preserve"> </t>
        </is>
      </c>
    </row>
    <row r="19">
      <c r="A19" s="4" t="inlineStr">
        <is>
          <t>Title of each class</t>
        </is>
      </c>
      <c r="B19" s="4" t="inlineStr">
        <is>
          <t>Class A common stock, par value $0.0001 per share</t>
        </is>
      </c>
      <c r="C19" s="4" t="inlineStr">
        <is>
          <t xml:space="preserve"> </t>
        </is>
      </c>
      <c r="D19" s="4" t="inlineStr">
        <is>
          <t xml:space="preserve"> </t>
        </is>
      </c>
    </row>
    <row r="20">
      <c r="A20" s="4" t="inlineStr">
        <is>
          <t>Trading Symbol</t>
        </is>
      </c>
      <c r="B20" s="4" t="inlineStr">
        <is>
          <t>APP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52</v>
      </c>
    </row>
    <row r="33">
      <c r="A33" s="4" t="inlineStr">
        <is>
          <t>Documents Incorporated by Reference</t>
        </is>
      </c>
      <c r="B33" s="4" t="inlineStr">
        <is>
          <t>Portions of the registrant’s definitive Proxy Statement for the 2024 Annual Meeting of Stockholders (the “Proxy Statement”), to be filed with the Securities and Exchange Commission (the “SEC”) pursuant to Regulation 14A not later than 120 days after the end of the fiscal year covered by this Annual Report on Form 10-K (this “Annual Report”), are incorporated by reference in Part III, Items 10-14 of this Annual Report. Except for the portions of the Proxy Statement specifically incorporated by reference in this Annual Report, the Proxy Statement shall not be deemed to be filed as part hereof.</t>
        </is>
      </c>
      <c r="C33" s="4" t="inlineStr">
        <is>
          <t xml:space="preserve"> </t>
        </is>
      </c>
      <c r="D33" s="4" t="inlineStr">
        <is>
          <t xml:space="preserve"> </t>
        </is>
      </c>
    </row>
    <row r="34">
      <c r="A34" s="4" t="inlineStr">
        <is>
          <t>Entity Central Index Key</t>
        </is>
      </c>
      <c r="B34" s="4" t="inlineStr">
        <is>
          <t>000143319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75115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11641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Cash Reconciliation - USD ($) $ in Thousands</t>
        </is>
      </c>
      <c r="B1" s="2" t="inlineStr">
        <is>
          <t>Dec. 31, 2023</t>
        </is>
      </c>
      <c r="C1" s="2" t="inlineStr">
        <is>
          <t>Dec. 31, 2022</t>
        </is>
      </c>
      <c r="D1" s="2" t="inlineStr">
        <is>
          <t>Dec. 31, 2021</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5" t="n">
        <v>49509</v>
      </c>
      <c r="C3" s="5" t="n">
        <v>70769</v>
      </c>
      <c r="D3" s="5" t="n">
        <v>57847</v>
      </c>
    </row>
    <row r="4">
      <c r="A4" s="4" t="inlineStr">
        <is>
          <t>Restricted cash included in other long-term assets</t>
        </is>
      </c>
      <c r="B4" s="6" t="n">
        <v>250</v>
      </c>
      <c r="C4" s="6" t="n">
        <v>250</v>
      </c>
      <c r="D4" s="6" t="n">
        <v>436</v>
      </c>
    </row>
    <row r="5">
      <c r="A5" s="4" t="inlineStr">
        <is>
          <t>Total cash, cash equivalents and restricted cash</t>
        </is>
      </c>
      <c r="B5" s="5" t="n">
        <v>49759</v>
      </c>
      <c r="C5" s="5" t="n">
        <v>71019</v>
      </c>
      <c r="D5" s="5" t="n">
        <v>582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AppFolio, Inc. ("we," "us" or "our") is a leading provider of cloud business management solutions for the real estate industry. Our solutions are designed to enable our property manager customers to digitally transform their businesses, address critical business operations and deliver a better customer experience. Digital transformation is effectively a requirement for business success in the modern world, and the way we work and live requires powerful software sol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were prepared in accordance with accounting principles generally accepted in the United States of America (“GAAP”). Reclassification We reclassified certain amounts in our Consolidated Statements of Cash Flows within the cash flows from operating activities section in the prior year to conform to the current year's presentation. Principles of Consolidation The accompanying Consolidated Financial Statements include the operations of AppFolio, Inc. and its wholly owned subsidiaries. All intercompany balances and transactions have been eliminated in consolidation. We accounted for our investment in SecureDocs, Inc. (“SecureDocs”) under the equity method of accounting as we had the ability to exert significant influence, but did not control and were not the primary beneficiary of the entity. Our investment in SecureDocs was not material and any income (loss) activity was not material individually or in the aggregate to our Consolidated Financial Statements for any period presented. In December 2021, we sold our interest in SecureDocs. Refer to Note 4, Investment Securities and Fair Value Measurements for additional information.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useful lives of property and equipment and intangible assets, capitalized software development costs, incremental borrowing rate applied in lease accounting, impairment of goodwill and long-lived assets, period of benefit associated with deferred costs, stock-based compensation, income taxes, and contingencies. Actual results could differ from those estimates and any such differences may have a material impact on our Consolidated Financial Statements. Segment Information Our chief operating decision maker reviews financial information presented on an aggregated and consolidated basis, together with revenue information for our core solutions, Value Added Services, and other service offerings, principally to make decisions about how to allocate resources and to measure our performance. Accordingly, we have determined that we have one reportable and operating segment. Concentrations of Credit Risk Financial instruments that potentially subject us to credit risk consist principally of cash, cash equivalents, restricted cash, accounts receivable, and investment securiti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 Concentrations of credit risk with respect to accounts receivable and revenue are limited due to a large, diverse customer base. As of December 31, 2023, (i) no individual customer exceeded 10% of our total revenues in any of the periods presented, and (ii) 26% of our accounts receivable balance was attributable to amounts due from a risk mitigation provider. For purposes of assessing concentration of credit risk and significant customers, a group of residents that are receiving services from a third party that controls and transfers the specified services are regarded as one single custome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in the marketplace. Level 3 - Unobservable inputs that are supported by little or no market activity. 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Investment Securities Our investment securities currently consist of United States government agency securities and treasury securities. We classify investment securities as available-for-sale at the time of purchase and reevaluate such classification at each balance sheet date. All investments are recorded at estimated fair value and investments with original maturities of less than one year at the time of purchase are classified as short-term. Unrealized gains and losses for available-for-sale investment securities are included in accumulated other comprehensive income, a component of stockholders' equity.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December 31, 2023 and 2022. Accounts Receivable Accounts receivable are recorded at the invoiced amount, net of an allowance for credit losses. The allowance for credit losses is based on historical loss experience, the number of days that receivables are past due, and an evaluation of the potential risk of loss associated with delinquent accounts. Accounts receivable considered uncollectible are charged against the allowance for credit losses when identified. We do not have any off-balance sheet credit exposure related to our customers. As of December 31, 2023 and 2022, our allowance for credit losses was not material. Property and Equipment 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Leases We determine if an arrangement is a lease at inception. Operating lease right-of-u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 Capitalized Software Development Costs Software development costs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 Goodwill and Intangible Assets, Net Goodwill is tested for impairment at least annually at the reporting unit level or at other times whenever events or changes in circumstances indicate that goodwill might be impaired.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test for goodwill impairment annually during the fourth quarter of the calendar year. Based on the annual assessment performed at November 1, 2023, we determined it was not more likely than not that our reporting unit fair value was less than its carrying value and no quantitative impairment test assessment was required. No impairment losses were recorded for goodwill during the years ended December 31, 2023, 2022 and 2021. Intangible assets primarily consist of acquired database,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on a straight-line basis, which approximates the pattern in which the economic benefits of the assets are consumed. Impairment of Long-Lived Assets We assess the recoverability of our long-lived assets when events or changes in circumstances indicate that the carrying value of an asset may not be recoverable. Recoverability is measured by comparing the carrying amount of the asset or asset group to the future undiscounted cash flows we expect the asset or asset group to generate. Any excess of the carrying value of the asset or asset group above its fair value is recognized as an impairment loss. We recorded net lease-related impairment charges Revenue Recognition We generate revenue from our customers primarily for subscriptions to access our core solutions and Value Added Service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recognize revenue in proportion to the amount that we have the right to invoice for certain core solutions and Value Added Services revenue, as that amount corresponds directly with our performance completed to date. Refer to Note 15, Revenue and Other Information for the disaggregated breakdown of revenue between Core solutions, Value Added Services and Other revenue. Core Solutions We charge our customers on a subscription basis for our core solutions. Our customers do not have rights to the underlying software code of our solutions, and, accordingly, we recognize subscription revenue over time on a straight-line basis over the contract term beginning on the date that our service is made available to the customer. The terms of our subscription agreements are monthly, annual, and multiyear and we typically invoice our customers for subscription services in monthly or annual installments, in advance of the subscription period. Value Added Services We primarily charge our customers on a usage basis for our Value Added Services. Usage-based fees are charged either as a percentage of the transaction amount (e.g., for certain of our electronic payment services) or on a flat fee per transaction basis with no minimum usage commitments (e.g., for our tenant screening and risk mitigation services). We recognize revenue for usage-based services in the period the service is rendered. Our electronic payments services fees are recorded gross of the interchange and payment processing related fees. We generally invoice our customers for usage-based services on a monthly basis for services rendered in the preceding month. We also have certain Value Added Services which are charged on a subscription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Some subscription or usage-based Value Added Services, such as fees for electronic payment services, are paid by either our customers or clients of our customers at the time the services are rendered. We work with third-party partners to provide certain of our Value Added Services. For these Value Added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recognized as revenue in the period the service is rendered. Other services are billed when the services rendered are completed and delivered to the customer or billed in advance and deferred over the subscription period.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included within sales and marketing expense in the accompanying Consolidated Statements of Operations. Deferred costs were $15.9 million and $15.8 million as of December 31, 2023 and 2022, respectively, of which $8.7 million and $8.1 million, respectively, are included in Prepaid expenses and other current assets and $7.2 million and $7.7 million, respectively, are included in Other long-term assets in the accompanying Consolidated Balance Sheets. Amortization expense for deferred costs was $9.5 million, $8.1 million, and $6.8 million for the years ended December 31, 2023, 2022, and 2021, respectively. For the years ended December 31, 2023 and 2022, no impairments were identified in relation to the costs capitalized for the periods presented. Cost of Revenue (Exclusive of Depreciation and Amortization) Many of our Value Added Services are facilitated by third-party service providers. Cost of revenue paid to these third-party service providers includes the cost of electronic interchange and payment processing-related services to support our payments services, the cost of credit reporting services for our tenant screening services, and various costs associated with our risk mitigation service providers. These third-party costs vary both in amount and as a percent of revenue for each Value Added Service offering. Cost of revenue also consists of personnel-related costs for our employees focused on customer service and the support of our operations (including salaries, performance-based compensation, benefits, and stock-based compensation), platform infrastructure costs (such as data center operations and hosting-related costs), and allocated shared and other costs. Cost of revenue excludes depreciation of property and equipment, amortization of capitalized software development costs and amortization of intangible assets. Sales and Marketing Sales and marketing expense consists of personnel-related costs for our employees focused on sales and marketing (including salaries, sales commissions, performance-based compensation, benefits, and stock-based compensation), costs associated with sales and marketing activities, and allocated shared and other costs. Marketing activities include advertising, online lead generation, lead nurturing, customer and industry events, and the creation of industry-related content and collateral. We focus our sales and marketing efforts on generating awareness of our software solutions, creating sales leads, establishing and promoting our brands, and cultivating an educated community of successful and vocal customers. Advertising expenses were $8.6 million, $9.2 million and $9.4 million for each of the years ended December 31, 2023, 2022 and 2021, respectively, and are expensed as incurred. Research and Product Development Research and product development expense consists of personnel-related costs for our employees focused on research and product development (including salaries, performance-based compensation, benefits, and stock-based compensation), fees for third-party development resources, and allocated shared and other costs. Our research and product development efforts are focused on expanding functionality and the ease of use of our existing software solutions by adding new core functionality, Value Added Services and other improvements, as well as developing new products and services. We capitalize our software development costs which meet the criteria for capitalization. Amortization of capitalized software development costs is included in depreciation and amortization expense. General and Administrative General and administrative expense consists of personnel-related costs for employees in our executive, finance, information technology, human resources, legal, compliance, corporate development and administrative organizations (including salaries, performance-based compensation, benefits, and stock-based compensation). In addition, general and administrative expense includes fees for third-party professional services (including audit, legal, compliance, and tax services), transaction costs related to sales of subsidiary businesses, regulatory fines and penalties, other corporate expenses, impairment of long-lived asset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recognize stock-based compensation expense for restricted stock awards ("RSAs") and restricted stock units ("RSUs") with only service conditions on a straight-line basis over the requisite service period. For RSUs with both service and performance conditions ("PSUs"), compensation cost is recorded on a graded-vesting method, if it is probable that the performance condition will be achieved. Adjustments to compensation expense are made each period based on changes in our estimate of the number of PSUs that are probable of vesting. PSUs will vest on the vesting date and upon achievement of the relevant performance metric once such calculation is finalized in accordance with our internal policies. We estimate a forfeiture rate to calculate our stock-based compensation expense for our stock-based awards. 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In evaluating the need for a valuation allowance, we consider the weighting of all available positive and negative evidence, which includes, among other things, the nature, frequency and severity of current and cumulative taxable income or losses, future projections of profitability, and the duration of statutory carryforward periods. Net Income (Loss) per Common Share Basic net income (loss) per share includes no dilution and is computed by dividing net income (loss)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 Net income (loss) per common share was the same for shares of our Class A and Class B common stock because they are entitled to the same liquidation and dividend rights and are therefore combined in the table below. The following table sets forth the computation of basic and diluted net income (loss) per common share (in thousands): Year Ended December 31, 2023 2022 2021 Basic net income (loss) per share: Numerator Net income (loss) attributable to common stockholders $ 2,702 $ (68,119) $ 1,028 Denominator Weighted average common shares outstanding 35,636 35,015 34,583 Less: Weighted average unvested restricted shares subject to repurchase 7 5 5 Weighted average common shares outstanding; basic 35,629 35,010 34,578 Net income (loss) per common share; basic $ 0.08 $ (1.95) $ 0.03 Diluted net income (loss) per share: Numerator Net income (loss) attributable to common stockholders $ 2,702 $ (68,119) $ 1,028 Denominator Weighted average common shares outstanding; basic 35,629 35,010 34,578 Add: Weighted average dilutive options outstanding 333 — 959 Add: Weighted average dilutive RSUs outstanding 455 — 164 Weighted average common shares outstanding; diluted 36,417 35,010 35,701 Net income (loss) per common share; diluted $ 0.07 $ (1.95) $ 0.03 Potentially dilutive securities that are not included in the calculation of diluted net income (loss) per share because doing so would be antidilutive are as follows (in thousands): Year Ended December 31, 2023 2022 2021 Unvested Restricted Stock Awards 6 6 4 Options 120 516 846 Restricted Stock Units 20 1,162 837 Total potentially dilutive securities 146 1,684 1,687 Recent Accounting Pronouncements Adopted In October 2021, the Financial Accounting Standards Board ("FASB") issued Accounting Standards Update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beginning after December 15, 2022, with early adoption permitted. We adopted ASU 2021-08 on January 1, 2023. Adoption did not have a material impact on our Consolidated Financial Statements. Recent Accounting Pronouncements Not Yet Adopted In November 2023, the FASB issued ASU 2023-07, Segment Reporting (Topic 280): Improvements to Reportable Segment Disclosures ”.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Early adoption is permitted. We expect to adopt ASU 2023-07 for 2024 annual period and 2025 interim periods, retrospectively. We are currently evaluating the impact of this ASU on our Consolidated Financial Statements. In December 2023, the FASB issued ASU 2023-09,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Subsidiary Business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s of Subsidiary Businesses</t>
        </is>
      </c>
      <c r="B4" s="4" t="inlineStr">
        <is>
          <t>Sales of Subsidiary Business Sale of WegoWise In August 2022, we completed the sale of AppFolio Utility Management, Inc., dba WegoWise ("WegoWise"), a former wholly owned subsidiary of the Company that provided cloud-based utility analytics reporting software solutions to our customers. We sold WegoWise for $5.2 million (the “WegoWise Transaction”) and recognized a pre-tax gain on the sale of $4.2 million. Net assets divested are primarily comprised of intangible assets of $2.5 million and deferred revenue of $1.7 million. The gain on the sale is included within Other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Securitie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December 31, 2023 and 2022 (in thousands): December 31, 2023 Amortized Cost Gross Unrealized Gains Gross Unrealized Losses Estimated Fair Value U.S. government and agency securities $ 162,062 $ 193 $ (59) $ 162,196 Total available-for-sale investment securities $ 162,062 $ 193 $ (59) $ 162,196 December 31, 2022 Amortized Cost Gross Unrealized Gains Gross Unrealized Losses Estimated Fair Value Corporate bonds $ 17,497 $ 2 $ (112) $ 17,387 U.S. government and agency securities 99,112 — (2,041) 97,071 Total available-for-sale investment securities $ 116,609 $ 2 $ (2,153) $ 114,458 As of December 31, 2023,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December 31, 2023 or 2022. The fair values of available-for-sale investment securities, by remaining contractual maturity, are as follows (in thousands): December 31, 2023 December 31, 2022 Amortized Cost Estimated Fair Value Amortized Cost Estimated Fair Value Due in one year or less $ 162,062 $ 162,196 $ 90,822 $ 89,297 Due after one year through three years — — 25,787 25,161 Total available-for-sale investment securities $ 162,062 $ 162,196 $ 116,609 $ 114,458 During the years ended December 31, 2023 and 2022, we had sales and maturities (which include calls) of investment securities, as follows (in thousands): Year Ended December 31, 2023 Gross Realized Gains Gross Realized Losses Gross Proceeds from Sales Gross Proceeds from Maturities Corporate bonds $ 3 $ — $ 1,013 $ 16,497 U.S. government and agency securities — — — 135,885 $ 3 $ — $ 1,013 $ 152,382 Year Ended December 31, 2022 Gross Realized Gains Gross Realized Losses Gross Proceeds from Sales Gross Proceeds from Maturities Corporate bonds $ — $ (3) $ 994 $ 28,998 U.S. government and agency securities — — — 58,885 $ — $ (3) $ 994 $ 87,883 SecureDocs In December 2021, we sold all of our interest in SecureDocs. A gain of $12.8 million was recognized within Other income, net in our Consolidated Statements of Operations, a portion of which relates to the recovery of a $2.0 million note receivable which had been previously reserved. Fair Value Measurements Recurring Fair Value Measurements The following tables present our financial assets and liabilities measured at fair value on a recurring basis as of December 31, 2023 and 2022 by level within the fair value hierarchy (in thousands): December 31, 2023 Level 1 Level 2 Total Fair Cash equivalents: Money market funds $ 37,100 $ — $ 37,100 Available-for-sale investment securities: U.S. government and agency securities — 162,196 162,196 Total $ 37,100 $ 162,196 $ 199,296 December 31, 2022 Level 1 Level 2 Total Fair Cash equivalents: Money market funds $ 41,973 $ — $ 41,973 Treasury securities 1,287 — 1,287 Available-for-sale investment securities: Corporate bonds — 17,387 17,387 U.S. government and agency securities 80,048 17,023 97,071 Total $ 123,308 $ 34,410 $ 157,718 The carrying amounts of cash and cash equivalents, restricted cash, accounts receivable, accounts payable and accrued liabilities approximate their fair value because of the short maturity of these items. There were no changes to our valuation techniques used to measure asset and liability fair values on a recurring basis during the year ended December 31, 2023. The valuation techniques for the financial assets in the tables above are as follows: Cash Equivalents As of December 31, 2023 and 2022, cash equivalents include cash invested in money market funds with a maturity of three months or less. Fair value is based on market prices for identical assets. Available-for-Sale Investment Securitie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2023 2022 Computer equipment $ 4,438 $ 5,529 Furniture and fixtures 5,521 5,747 Office equipment 3,761 3,800 Leasehold improvements 24,208 23,625 Construction in process 5,499 544 Gross property and equipment 43,427 39,245 Less: Accumulated depreciation (15,065) (13,135) Total property and equipment, net $ 28,362 $ 26,110 Depreciation expense for property and equipment totaled $7.3 million, $5.1 million, and $4.7 million for the years ended December 31, 2023, 2022 and 2021, respectively. During the year ended December 31, 2022, we recorded an impairment of $4.4 million related to property and equipment associated with our leased office spaces. For additional information, see Note 10,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3</t>
        </is>
      </c>
    </row>
    <row r="3">
      <c r="A3" s="3" t="inlineStr">
        <is>
          <t>Research and Development [Abstract]</t>
        </is>
      </c>
      <c r="B3" s="4" t="inlineStr">
        <is>
          <t xml:space="preserve"> </t>
        </is>
      </c>
    </row>
    <row r="4">
      <c r="A4" s="4" t="inlineStr">
        <is>
          <t>Capitalized Software Development Costs, net</t>
        </is>
      </c>
      <c r="B4" s="4" t="inlineStr">
        <is>
          <t xml:space="preserve">Capitalized Software Development Costs, net Capitalized software development costs, net were as follows (in thousands): December 31, 2023 2022 Capitalized software development costs, gross $ 126,606 $ 129,749 Less: Accumulated amortization (105,044) (94,434) Capitalized software development costs, net $ 21,562 $ 35,315 Capitalized software development costs were $5.5 million, $17.7 million and $27.2 million for the years ended December 31, 2023, 2022 and 2021, respectively. Amortization expense with respect to software development costs totaled $19.2 million, $23.6 million and $21.5 million for the years ended December 31, 2023, 2022 and 2021, respectively. During the years ended December 31, 2023 and 2022, we disposed of $8.2 million and $3.3 million, respectively, of fully amortized capitalized software development costs. Future amortization expense with respect to capitalized software development costs is estimated as follows (in thousands): Years Ending December 31, 2024 $ 12,659 2025 6,050 2026 2,432 2027 421 Total amortization expense $ 21,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Intangible assets, net consisted of the following (in thousands, except years): December 31, 2023 Gross Carrying Accumulated Net Carrying Weighted Database 4,710 (2,355) 2,355 10.0 Domain names 90 (88) 2 5.0 Patents 252 (252) — 5.0 Total intangible assets, net $ 5,052 $ (2,695) $ 2,357 9.7 December 31, 2022 Gross Carrying Accumulated Net Carrying Weighted Customer relationships $ 1,670 $ (1,448) $ 222 5.0 Database 4,710 (1,884) 2,826 10.0 Technology 6,539 (6,539) — 4.0 Trademarks and trade names 1,520 (1,211) 309 5.0 Partner relationships 680 (680) — 3.0 Non-compete agreements 7,340 (5,872) 1,468 5.0 Domain names 90 (82) 8 5.0 Patents 252 (252) — 5.0 Total intangible assets, net $ 22,801 $ (17,968) $ 4,833 4.7 Amortization expense with respect to intangible assets totaled $2.5 million, $4.4 million and $4.6 million for the years ended December 31, 2023, 2022 and 2021, respectively. Future amortization expense with respect to intangible assets is estimated as follows (in thousands): Years Ending December 31, 2024 $ 473 2025 471 2026 471 2027 471 2028 471 Total $ 2,357 Our goodwill balance is solely attributed to acquisitions. The change in the carrying amount of goodwill during the years ended December 31, 2023 and 2022 is as follows (in thousands): Goodwill at December 31, 2021 $ 56,147 Goodwill attributed to WegoWise Transaction (87) Goodwill at December 31, 2022 $ 56,060 Goodwill at December 31, 2023 $ 56,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12 Months Ended</t>
        </is>
      </c>
    </row>
    <row r="2">
      <c r="B2" s="2" t="inlineStr">
        <is>
          <t>Dec. 31, 2023</t>
        </is>
      </c>
    </row>
    <row r="3">
      <c r="A3" s="3" t="inlineStr">
        <is>
          <t>Compensation Related Costs [Abstract]</t>
        </is>
      </c>
      <c r="B3" s="4" t="inlineStr">
        <is>
          <t xml:space="preserve"> </t>
        </is>
      </c>
    </row>
    <row r="4">
      <c r="A4" s="4" t="inlineStr">
        <is>
          <t>Accrued Employee Expenses</t>
        </is>
      </c>
      <c r="B4" s="4" t="inlineStr">
        <is>
          <t>Accrued Employee Expenses Accrued employee expenses consisted of the following (in thousands): December 31, 2023 2022 Accrued vacation $ 12,399 $ 12,067 Accrued bonuses 14,795 13,806 Accrued severance and related personnel cost 1,098 496 Accrued payroll and other 7,275 8,007 Total accrued employee expenses $ 35,567 $ 34,376 During the year ended December 31, 2023, we expensed and paid $14.9 million of severance related to separation costs associated with our former Chief Executive Officer's Transition and Separation Agreement, dated March 1, 2023 ("Separation Agreement"). In the third quarter of 2023, we accrued $10.3 million of severance and related personnel costs associated with our workforce reduction, which has been substantially paid out in cash during the year ended December 31, 2023. The remaining balance is expected to be paid in 2024. Refer to Note 16, Workforce Reduction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ed of the following (in thousands): December 31, 2023 2022 Insurance reserves $ 4,174 $ 2,665 Operating lease liabilities-current 3,626 3,357 Other 3,535 2,871 Total other current liabilities $ 11,335 $ 8,893 For additional information, refer to Note 11, Commitments and Contingencies and Note 10,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for our corporate offices have remaining lease terms ranging from five months to ten years, some of which include options to extend the leases for up to ten years. These options to extend have not been recognized as part of our operating lease right-of-use assets and lease liabilities as it is not reasonably certain that we will exercise these options. Our lease agreements do not contain any residual value guarantees or material restrictive covenants. Certain leases contain provisions for property-related costs that are variable in nature for which we are responsible, including common area maintenance, which are expensed as incurred. The components of lease expense recognized in the Consolidated Statements of Operations were as follows (in thousands): Year Ended December 31, 2023 2022 2021 Operating lease cost $ 4,362 $ 5,403 $ 5,203 Variable lease cost 1,737 1,058 1,463 Total lease cost $ 6,099 $ 6,461 $ 6,666 Lease-related assets and liabilities were as follows (in thousands, except years and %): December 31, 2023 2022 Assets Operating lease right-of-use assets 19,285 23,485 Liabilities Other current liabilities $ 3,626 $ 3,357 Operating lease liabilities 41,114 50,237 Total lease liabilities $ 44,740 $ 53,594 Weighted-average remaining lease term (years) 8.3 9.4 Weighted-average discount rate 5.1 % 3.9 % During the year ended December 31, 2022, we decided to exit and make available for sublease certain leased office spaces. As a result, we reassessed our asset groupings and evaluated the recoverability of our right-of-use and other lease related assets, and determined that the carrying value of the respective asset groups was not fully recoverable. We utilized discounted cash flow models to estimate the fair value of the asset groups taking into consideration the time period it will take to obtain a sublessee, the applicable discount rates and the anticipated sublease income and calculated the corresponding impairment loss. We used prices and other relevant information generated primarily by recent market transactions involving similar or comparable assets, as well as our historical experience in real estate transactions. When available, we use valuation inputs from independent valuation experts, such as real estate appraisers and brokers, to corroborate our estimates of fair value. We recorded a net impairment of $22.0 million consisting of $17.6 million related to ROU assets and $4.4 million related to property and equipment associated with our leased office spaces. These amounts were recorded within General and administrative in our Consolidated Statements of Operations. In January 2023, we entered into an amendment to the lease agreement for our San Diego facility (the "San Diego Lease"). We remeasured the lease liability and recorded a reduction to the lease liability and right-of-use asset using the discount rate at the modification date, which resulted in a gain of $2.4 million in the Consolidated Statements of Operations. In June 2023, we entered into a second amendment to reduce the rentable square footage and our future rental payment obligations under the San Diego Lease pursuant to which we made a one-time payment of $2.9 million. We again remeasured the lease liability and recorded a reduction to the lease liability using the discount rate at the modification date. As a result, we recorded a gain of $1.9 million in the Consolidated Statements of Operations. In July 2023, we entered into an agreement to sublet one of our office spaces in Santa Barbara through December 31, 2031 (the "Santa Barbara 90 Sublease"). The total rental commitment over the term of the Santa Barbara 90 Sublease is $6.1 million. We performed impairment testing in accordance with ASC 360, and no impairment related to the right-of-use assets was recorded for the year ended December 31, 2023. Future minimum lease payments under non-cancellable leases as of December 31, 2023 were as follows (in thousands): Years ending December 31, 2024 $ 5,348 2025 6,168 2026 6,345 2027 6,529 2028 6,717 Thereafter 24,373 Total future minimum lease payments 55,480 Less: imputed interest (10,740) Total $ 44,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to Landlord Insurance We have a wholly owned subsidiary, Terra Mar Insurance Company, Inc., which was established in connection with reinsuring liability to landlord insurance policies offered to our customers by our third-party service provider.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stimated liability for reported claims and incurred but not reported claims as of December 31, 2023 and 2022 was $4.2 million and $2.7 million, respectively, and is included in Other current liabilities on our Consolidated Balance Sheets. Included in Prepaid expenses and other current assets as of December 31, 2023 and 2022 are $5.1 million and $4.5 million, respectively, of deposits held with a third party related to requirements to maintain collateral for this risk mitigation service. Legal Proceedings On February 10, 2023, a lawsuit was filed in the First Judicial District Court of New Mexico, Murphy, et al. v. AppFolio, Inc., et al. (No. D-101-CV-2022-02100), naming us as a defendant and alleging certain violations of the New Mexico Unfair Practices Act and negligent misrepresentation in connection with our tenant screening service (the “Murphy Litigation”). In late November 2023, the parties agreed to settle the Murphy Litigation and plan to file a notice of settlement with the court. We did not admit any wrongdoing in connection with the settlement of the Murphy Litigation. We have assessed the potential liabilities related to this matter and have determined that it is probable a loss will be incurred; however, we expect that this loss will be covered by existing insurance policies. As of December 31, 2023, we recorded a liability of $7.0 million within Accrued Expenses and a corresponding receivable amount within Prepaid expenses and other current assets. In addition to the foregoing, from time to time, we are involved in various other investigative inquiries, legal proceedings and disputes arising from or related to matters incident to the ordinary course of our business activities, including actions with respect to intellectual property, employment, labor, regulatory and contractual matters. Although the results of such investigative inquiries, legal proceedings and other disputes cannot be predicted with certainty, we believe that we are not currently a party to any matters which, if determined adversely to us, would, individually or taken together, have a material adverse effect on our business, operating results, financial condition or cash flows. However, regardless of the merit of any matters raised or the ultimate outcome, investigative inquiries, legal proceedings and other disputes may generally have an adverse impact on us as a result of defense and settlement costs, diversion of management resources, and other factors.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Amended and Restated Certificate of Incorporation Upon the effectiveness of our Amended and Restated Certificate of Incorporation on June 25, 2015, we are authorized to issue 250,000,000 shares of Class A common stock, 50,000,000 shares of Class B common stock and 25,000,000 shares of undesignated preferred stock, each with a par value of $0.0001 per share. Class A Common Stock and Class B Common Stock Holders of our Class A common stock and Class B common stock are entitled to dividends when, as, and if declared by our board of directors, subject to the rights of the holders of all classes of stock outstanding having priority rights to dividends. As of December 31, 2023, we have not declared any dividends. The holder of each share of Class A common stock is entitled to one vote, while the holder of each share of Class B common stock is entitled to ten votes. Each share of our Class B common stock is convertible at any time at the option of the holder into one share of our Class A common stock and generally convert into shares of our Class A common stock upon transfer. Class A common stock and Class B common stock are collectively referred to as common stock throughout the notes to these financial statements, unless otherwise noted. Preferred Stock Our Board of Directors, subject to the limitations prescribed by Delaware law, has the authority to issue up to 25,000,000 shares of preferred stock and to determine the price, rights, preferences, privileges and restrictions, including voting rights, of those shares without any further vote or action by the stockholders. Share Repurchase Program On February 20, 2019, our Board of Directors authorized a $100.0 million share repurchase program (the "Share Repurchase Program") relating to our outstanding shares of Class A common stock. Under the Share Repurchase Program, share repurchases may be made from time to time, as directed by a committee consisting of three directors, in open market purchases or in privately negotiated transactions at a repurchase price that the members of the committee unanimously believe is below intrinsic value conservatively determined. The Share Repurchase Program does not obligate us to repurchase any specific dollar amount or number of shares, there is no expiration date for the Share Repurchase Program, which may be modified, suspended or terminated at any time and for any reason. We have not made any repurchases under the Share Repurch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currently have two stock incentive plans, our 2007 Stock Incentive Plan (the "2007 Plan") and the 2015 Stock Incentive Plan (the "2015 Plan"). The 2007 Plan expired on February 14, 2017, however it will continue to govern outstanding awards granted under the 2007 Plan. Under the 2015 Plan, 2,000,000 shares of our Class A common stock were reserved and available for grant and issuance. On January 1 of each subsequent calendar year, the number of shares available for grant and issuance under the 2015 Plan increase by the lesser of (i) the number of shares of our Class A common stock subject to awards granted under the 2015 Plan during the preceding calendar year and (ii) such lesser number of shares of our Class A common stock determined by our Board of Directors. The number of shares of our Class A common stock is also subject to adjustment in the event of a recapitalization, stock split, reclassification, stock dividend or other change in our capitalization. The 2015 Plan authorizes the award of stock options, stock appreciation rights, RSAs, RSUs, performance awards and stock bonuses. The 2015 Plan provides for the grant of awards to our employees, directors, consultants and independent contractors, subject to certain exceptions. RSUs, PSUs, and RSAs have been issued during 2023 pursuant to the 2015 Plan. RSUs and PSUs represent the right on the part of the holder to receive shares of our Class A common stock at a specified date in the future or the achievement of performance conditions at the discretion of our compensation committee, subject to forfeiture of that right due to termination of employment. If an RSU or PSU has not been forfeited, then, on the specified date, we will deliver to the holder of the RSU or PSU shares of our Class A common stock. Stock Options A summary of activity in connection with our stock options for the year ended December 31, 2023 is as follows (number of shares in thousands): Number of Shares Weighted Average Exercise Price per Share Weighted Average Remaining Contractual Life in Years Options outstanding as of December 31, 2022 516 $ 12.90 2.7 Options granted 120 129.74 Options exercised (255) 10.18 Options outstanding as of December 31, 2023 381 $ 51.49 3.4 At December 31, 2023: Options vested and expected to vest 381 $ 51.49 3.4 Options exercisable 261 $ 15.55 0.8 Our stock-based compensation expense for stock options were not material for the periods presented. During the year ended December 31, 2023, we granted our Chief Executive Officer 120,000 stock options of our Class A common stock. These stock options vest based on service conditions with one-third vesting at the end of each of the years ending December 31, 2025, 2026 and 2027. No stock options were granted during the years ended December 31, 2022 or 2021. The fair value of stock options granted is estimated on the date of grant using the Black-Scholes option-pricing model. The following table summarizes information relating to our stock options granted during the year ended December 31, 2023: Weighted average grant-date fair value per share $ 67.23 Weighted average Black-Scholes model assumptions: Risk-free interest rate 4.06 % Expected term (in years) 6.92 Expected volatility 44 % Expected dividend yield — The total intrinsic value of options exercised in 2023, 2022 and 2021 was $36.4 million, $31.1 million, and $39.1 million, respectively. This intrinsic value represents the difference between the fair value of our common stock on the date of exercise and the exercise price of each option. Based on the fair value of our common stock as of December 31, 2023, the total intrinsic value of all outstanding options, exercisable options, and options vested and expected to vest was $46.4 million. Restricted Stock Units A summary of activity in connection with our RSUs for the year ended December 31, 2023 is as follows (number of shares in thousands): Number of Shares Weighted Average Grant Date Fair Value per Share Unvested as of December 31, 2022 1,162 $ 116.88 Granted 659 125.05 Vested (520) 120.39 Forfeited (358) 114.37 Unvested as of December 31, 2023 943 $ 121.61 Unvested RSUs as of December 31, 2023 were composed of 0.8 million RSUs with only service conditions and 0.1 million PSUs with both service conditions and performance conditions. RSUs granted with only service conditions generally vest over a four-year period. The number of PSUs granted, as included in the above table, assumes achievement of the performance metric at 100% of the performance target. Of the unvested PSUs as of December 31, 2023, 0.1 million are subject to vesting based on the achievement of pre-established performance metrics for the year ending December 31, 2023 and will vest over a three year period, assuming continued employment throughout the performance period. The actual number of shares to be issued at the end of the performance period will range from 0% to 142% of the target number of shares depending on achievement relative to the performance metric over the applicable period. We recognized stock-based compensation expense for the RSUs and PSUs of $51.0 million, $43.3 million and $17.3 million for the years ended December 31, 2023, 2022 and 2021, respectively. Excluded from stock-based compensation expense is capitalized software development costs of $0.9 million, $3.0 million, and $2.7 million for the years ended December 31, 2023, 2022 and 2021, respectively. As of December 31, 2023, the total estimated remaining stock-based compensation expense for the aforementioned RSUs and PSUs was $89.5 million, which is expected to be recognized over a weighted average period of 2.3 years. The total fair value of RSUs and PSUs vested during the years ended December 31, 2023, 2022 and 2021 was approximately $82.2 million, $27.5 million and $26.6 million, respectively. Restricted Stock Awards A summary of activity in connection with our RSAs for the year ended December 31, 2023 is as follows (number of shares in thousands): Number of Shares Weighted- Average Grant Date Fair Value per Share Unvested as of December 31, 2022 6 $ 96.33 Granted 6 150.06 Vested (6) 96.33 Unvested as of December 31, 2023 6 $ 150.06 We have the right to repurchase any unvested RSAs subject to certain conditions. Restricted stock awards vest over a one-year period. Our stock-based compensation expense for RSAs was not material for the periods presented. As of December 31, 2023, the total estimated remaining stock-based compensation expense for unvested restricted stock awards with a repurchase right was $0.3 million, which is expected to be recognized over a weighted average period of 0.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Set forth below is a reconciliation of the components that caused our provision for income taxes to differ from amounts computed by applying the United States federal statutory rate: Year Ended December 31, 2023 2022 2021 U.S. federal statutory income tax rate 21 % 21 % 21 % State and local income taxes, net of federal benefit (44) 9 (214) Change in valuation allowance 215 (37) 795 Stock-based compensation expense (108) 7 (426) Research and development tax credits (93) 5 (205) Non-deductible officers' compensation 79 (6) 47 Other permanent differences (4) (1) 23 Provision for income taxes 66 % (2) % 41 % The provision for income tax consists of the following (in thousands): Year Ended December 31, 2023 2022 2021 Current Federal $ 3,485 $ 1,313 $ 20 State and local 2,299 686 346 Total current 5,784 1,999 366 Deferred Federal (477) (854) (10,966) State and local (12) 257 11,306 Total deferred (489) (597) 340 Total income tax provision $ 5,295 $ 1,402 $ 706 The components of deferred tax assets (liabilities) were as follows (in thousands): December 31, 2023 2022 Deferred income tax assets: Research and development tax credits $ 19,513 $ 18,558 Capitalized research and software costs 33,958 14,706 Lease liability 11,914 14,260 Net operating loss carryforwards 6,502 5,802 Stock-based compensation 2,894 5,105 Other 3,303 3,614 Total deferred tax assets 78,084 62,045 Valuation allowance (62,380) (43,776) Deferred tax assets, net of valuation allowance 15,704 18,269 Deferred tax liabilities: Lease asset (5,135) (6,249) Property and equipment (4,189) (4,914) Capitalized commissions (4,237) (4,217) Intangible assets (329) (940) Other (2,511) (2,634) Total deferred tax liabilities (16,401) (18,954) Total net deferred tax liabilities $ (697) $ (685) As of December 31, 2023, we had state net operating loss carryforwards $75.1 million. The state net operating losses will begin to expire in 2028. As of December 31, 2023, we also had federal and state research and development credit carryforwards of $7.5 million and $24.3 million, respectively. The federal credit carryforwards will begin to expire in 2043, while the state credit carryforwards apply indefinitely. Utilization of our net operating loss and credit carryforwards may be subject to annual limitation due to the ownership change limitations provided by the Internal Revenue Code and similar state provisions. The change in the valuation allowance are as follows (in thousands): Year Ended December 31, 2023 2022 2021 Valuation allowance, at beginning of year $ 43,776 $ 17,217 $ — Increase in valuation allowance 18,604 26,559 17,217 Valuation allowance, at end of year $ 62,380 $ 43,776 $ 17,217 The following is a reconciliation of the total amounts of reserves for unrecognized tax benefits from uncertain tax positions (in thousands): Year Ended December 31, 2023 2022 2021 Unrecognized tax benefit beginning of year $ 9,455 $ 7,816 $ 6,141 Increases-tax positions in current year 2,860 1,639 1,675 Unrecognized tax benefit end of year $ 12,315 $ 9,455 $ 7,816 The unrecognized tax benefits are recorded as a reduction to the deferred tax assets and liabilities. As of December 31, 2023 and 2022, we had no accrued interest and penalties related to uncertain income tax positions. We do not anticipate that the amount of unrecognized tax benefits will significantly increase or decrease within the next twelve months. We file income tax returns in the U.S. federal jurisdiction and various state and local jurisdi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Other Information</t>
        </is>
      </c>
      <c r="B1" s="2" t="inlineStr">
        <is>
          <t>12 Months Ended</t>
        </is>
      </c>
    </row>
    <row r="2">
      <c r="B2" s="2" t="inlineStr">
        <is>
          <t>Dec. 31, 2023</t>
        </is>
      </c>
    </row>
    <row r="3">
      <c r="A3" s="3" t="inlineStr">
        <is>
          <t>Segment Reporting [Abstract]</t>
        </is>
      </c>
      <c r="B3" s="4" t="inlineStr">
        <is>
          <t xml:space="preserve"> </t>
        </is>
      </c>
    </row>
    <row r="4">
      <c r="A4" s="4" t="inlineStr">
        <is>
          <t>Revenue and Other Information</t>
        </is>
      </c>
      <c r="B4" s="4" t="inlineStr">
        <is>
          <t>Revenue and Other Information The following table presents our revenue categories (in thousands): Year Ended December 31, 2023 2022 2021 Core solutions $ 156,692 $ 132,541 $ 105,148 Value Added Services 454,098 327,636 241,289 Other 9,655 11,706 12,933 Total revenue $ 620,445 $ 471,883 $ 359,370 Our revenue is generated primarily from United States customers. All of our property and equipment is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Workforce Reduction</t>
        </is>
      </c>
      <c r="B4" s="4" t="inlineStr">
        <is>
          <t>During the year ended December 31, 2023, we implemented a plan to reduce our workforce by 149 employees in order to scale the business more efficiently. Impacted employees were notified in August 2023. There were no workforce reductions during the years ended December 31, 2022 and 2021. The following table presents the total severance and related personnel costs by function, for the year ended December 31, 2023 (in thousands): Severance and Related Personnel Cost Cost of revenue $ 2,367 Sales and marketing 3,795 Research and product development 3,407 General and administrative 2,514 Total (1) $ 12,083 (1) Total severance and related personnel costs include $1.8 million of accelerated stock-based compensation expense recognized during the year ended December 31, 2023. The following is a summary of changes in the accrued severance and related personnel cost, within Accrued Employee Expenses on the Consolidated Balance Sheets (in thousands): Accrued Severance and Related Personnel Cost Balance as of December 31, 2022 $ — Severance and related personnel cost 10,278 Cash Payments (9,425) Balance as of December 31, 2023 $ 853 The remaining balance is expected to be paid in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We have a 401(k) retirement and savings plan made available to all employees. We may, at our discretion, make matching contributions to the 401(k) plan. Cash contributions to the plan were $7.3 million, $5.9 million, and $4.0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02</v>
      </c>
      <c r="C4" s="5" t="n">
        <v>-68119</v>
      </c>
      <c r="D4" s="5" t="n">
        <v>102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Olivia Notteboh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5, 2023, Olivia Nottebohm, a member of our Board of Directors, entered into a prearranged stock selling plan for the sale of up to 1,449 shares of the Company's Class A common stock between March 1, 2024 and December 27, 2024. Ms. Nottebohm's trading plan was entered into during an open insider trading window and is intended to satisfy the affirmative defense of Rule 10b5-1(c) under the Exchange Act of 1934, as amended, and the Company's policies regarding insider transactions.</t>
        </is>
      </c>
    </row>
    <row r="10">
      <c r="A10" s="4" t="inlineStr">
        <is>
          <t>Name</t>
        </is>
      </c>
      <c r="B10" s="4" t="inlineStr">
        <is>
          <t>Olivia Nottebohm</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rrangement Duration</t>
        </is>
      </c>
      <c r="B13" s="4" t="inlineStr">
        <is>
          <t>301 days</t>
        </is>
      </c>
      <c r="C13" s="4" t="inlineStr">
        <is>
          <t xml:space="preserve"> </t>
        </is>
      </c>
    </row>
    <row r="14">
      <c r="A14" s="4" t="inlineStr">
        <is>
          <t>Aggregate Available</t>
        </is>
      </c>
      <c r="B14" s="6" t="n">
        <v>1449</v>
      </c>
      <c r="C14" s="6" t="n">
        <v>14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509</v>
      </c>
      <c r="C3" s="5" t="n">
        <v>70769</v>
      </c>
    </row>
    <row r="4">
      <c r="A4" s="4" t="inlineStr">
        <is>
          <t>Investment securities—current</t>
        </is>
      </c>
      <c r="B4" s="6" t="n">
        <v>162196</v>
      </c>
      <c r="C4" s="6" t="n">
        <v>89297</v>
      </c>
    </row>
    <row r="5">
      <c r="A5" s="4" t="inlineStr">
        <is>
          <t>Accounts receivable, net</t>
        </is>
      </c>
      <c r="B5" s="6" t="n">
        <v>20709</v>
      </c>
      <c r="C5" s="6" t="n">
        <v>16503</v>
      </c>
    </row>
    <row r="6">
      <c r="A6" s="4" t="inlineStr">
        <is>
          <t>Prepaid expenses and other current assets</t>
        </is>
      </c>
      <c r="B6" s="6" t="n">
        <v>39943</v>
      </c>
      <c r="C6" s="6" t="n">
        <v>24899</v>
      </c>
    </row>
    <row r="7">
      <c r="A7" s="4" t="inlineStr">
        <is>
          <t>Total current assets</t>
        </is>
      </c>
      <c r="B7" s="6" t="n">
        <v>272357</v>
      </c>
      <c r="C7" s="6" t="n">
        <v>201468</v>
      </c>
    </row>
    <row r="8">
      <c r="A8" s="4" t="inlineStr">
        <is>
          <t>Investment securities—noncurrent</t>
        </is>
      </c>
      <c r="B8" s="6" t="n">
        <v>0</v>
      </c>
      <c r="C8" s="6" t="n">
        <v>25161</v>
      </c>
    </row>
    <row r="9">
      <c r="A9" s="4" t="inlineStr">
        <is>
          <t>Property and equipment, net</t>
        </is>
      </c>
      <c r="B9" s="6" t="n">
        <v>28362</v>
      </c>
      <c r="C9" s="6" t="n">
        <v>26110</v>
      </c>
    </row>
    <row r="10">
      <c r="A10" s="4" t="inlineStr">
        <is>
          <t>Operating lease right-of-use assets</t>
        </is>
      </c>
      <c r="B10" s="6" t="n">
        <v>19285</v>
      </c>
      <c r="C10" s="6" t="n">
        <v>23485</v>
      </c>
    </row>
    <row r="11">
      <c r="A11" s="4" t="inlineStr">
        <is>
          <t>Capitalized software development costs, net</t>
        </is>
      </c>
      <c r="B11" s="6" t="n">
        <v>21562</v>
      </c>
      <c r="C11" s="6" t="n">
        <v>35315</v>
      </c>
    </row>
    <row r="12">
      <c r="A12" s="4" t="inlineStr">
        <is>
          <t>Goodwill</t>
        </is>
      </c>
      <c r="B12" s="6" t="n">
        <v>56060</v>
      </c>
      <c r="C12" s="6" t="n">
        <v>56060</v>
      </c>
    </row>
    <row r="13">
      <c r="A13" s="4" t="inlineStr">
        <is>
          <t>Intangible assets, net</t>
        </is>
      </c>
      <c r="B13" s="6" t="n">
        <v>2357</v>
      </c>
      <c r="C13" s="6" t="n">
        <v>4833</v>
      </c>
    </row>
    <row r="14">
      <c r="A14" s="4" t="inlineStr">
        <is>
          <t>Other long-term assets</t>
        </is>
      </c>
      <c r="B14" s="6" t="n">
        <v>8906</v>
      </c>
      <c r="C14" s="6" t="n">
        <v>8785</v>
      </c>
    </row>
    <row r="15">
      <c r="A15" s="4" t="inlineStr">
        <is>
          <t>Total assets</t>
        </is>
      </c>
      <c r="B15" s="6" t="n">
        <v>408889</v>
      </c>
      <c r="C15" s="6" t="n">
        <v>381217</v>
      </c>
    </row>
    <row r="16">
      <c r="A16" s="3" t="inlineStr">
        <is>
          <t>Current liabilities</t>
        </is>
      </c>
      <c r="B16" s="4" t="inlineStr">
        <is>
          <t xml:space="preserve"> </t>
        </is>
      </c>
      <c r="C16" s="4" t="inlineStr">
        <is>
          <t xml:space="preserve"> </t>
        </is>
      </c>
    </row>
    <row r="17">
      <c r="A17" s="4" t="inlineStr">
        <is>
          <t>Accounts payable</t>
        </is>
      </c>
      <c r="B17" s="6" t="n">
        <v>1141</v>
      </c>
      <c r="C17" s="6" t="n">
        <v>2473</v>
      </c>
    </row>
    <row r="18">
      <c r="A18" s="4" t="inlineStr">
        <is>
          <t>Accrued employee expenses</t>
        </is>
      </c>
      <c r="B18" s="6" t="n">
        <v>35567</v>
      </c>
      <c r="C18" s="6" t="n">
        <v>34376</v>
      </c>
    </row>
    <row r="19">
      <c r="A19" s="4" t="inlineStr">
        <is>
          <t>Accrued expenses</t>
        </is>
      </c>
      <c r="B19" s="6" t="n">
        <v>21723</v>
      </c>
      <c r="C19" s="6" t="n">
        <v>15601</v>
      </c>
    </row>
    <row r="20">
      <c r="A20" s="4" t="inlineStr">
        <is>
          <t>Other current liabilities</t>
        </is>
      </c>
      <c r="B20" s="6" t="n">
        <v>11335</v>
      </c>
      <c r="C20" s="6" t="n">
        <v>8893</v>
      </c>
    </row>
    <row r="21">
      <c r="A21" s="4" t="inlineStr">
        <is>
          <t>Total current liabilities</t>
        </is>
      </c>
      <c r="B21" s="6" t="n">
        <v>69766</v>
      </c>
      <c r="C21" s="6" t="n">
        <v>61343</v>
      </c>
    </row>
    <row r="22">
      <c r="A22" s="4" t="inlineStr">
        <is>
          <t>Operating lease liabilities</t>
        </is>
      </c>
      <c r="B22" s="6" t="n">
        <v>41114</v>
      </c>
      <c r="C22" s="6" t="n">
        <v>50237</v>
      </c>
    </row>
    <row r="23">
      <c r="A23" s="4" t="inlineStr">
        <is>
          <t>Other liabilities</t>
        </is>
      </c>
      <c r="B23" s="6" t="n">
        <v>697</v>
      </c>
      <c r="C23" s="6" t="n">
        <v>4091</v>
      </c>
    </row>
    <row r="24">
      <c r="A24" s="4" t="inlineStr">
        <is>
          <t>Total liabilities</t>
        </is>
      </c>
      <c r="B24" s="6" t="n">
        <v>111577</v>
      </c>
      <c r="C24" s="6" t="n">
        <v>115671</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25,000 shares authorized and no shares issued and outstanding as of December 31, 2023 and December 31, 2022</t>
        </is>
      </c>
      <c r="B27" s="6" t="n">
        <v>0</v>
      </c>
      <c r="C27" s="6" t="n">
        <v>0</v>
      </c>
    </row>
    <row r="28">
      <c r="A28" s="4" t="inlineStr">
        <is>
          <t>Additional paid-in capital</t>
        </is>
      </c>
      <c r="B28" s="6" t="n">
        <v>236985</v>
      </c>
      <c r="C28" s="6" t="n">
        <v>209704</v>
      </c>
    </row>
    <row r="29">
      <c r="A29" s="4" t="inlineStr">
        <is>
          <t>Accumulated other comprehensive loss</t>
        </is>
      </c>
      <c r="B29" s="6" t="n">
        <v>99</v>
      </c>
      <c r="C29" s="6" t="n">
        <v>-1684</v>
      </c>
    </row>
    <row r="30">
      <c r="A30" s="4" t="inlineStr">
        <is>
          <t>Treasury stock, at cost, 419 shares of Class A common stock as of December 31, 2023 and December 31, 2022</t>
        </is>
      </c>
      <c r="B30" s="6" t="n">
        <v>-25756</v>
      </c>
      <c r="C30" s="6" t="n">
        <v>-25756</v>
      </c>
    </row>
    <row r="31">
      <c r="A31" s="4" t="inlineStr">
        <is>
          <t>Retained earnings</t>
        </is>
      </c>
      <c r="B31" s="6" t="n">
        <v>85980</v>
      </c>
      <c r="C31" s="6" t="n">
        <v>83278</v>
      </c>
    </row>
    <row r="32">
      <c r="A32" s="4" t="inlineStr">
        <is>
          <t>Total stockholders’ equity</t>
        </is>
      </c>
      <c r="B32" s="6" t="n">
        <v>297312</v>
      </c>
      <c r="C32" s="6" t="n">
        <v>265546</v>
      </c>
    </row>
    <row r="33">
      <c r="A33" s="4" t="inlineStr">
        <is>
          <t>Total liabilities and stockholders’ equity</t>
        </is>
      </c>
      <c r="B33" s="6" t="n">
        <v>408889</v>
      </c>
      <c r="C33" s="6" t="n">
        <v>381217</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2</v>
      </c>
      <c r="C36" s="6" t="n">
        <v>2</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2</v>
      </c>
      <c r="C39"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of America (“GAAP”).</t>
        </is>
      </c>
    </row>
    <row r="5">
      <c r="A5" s="4" t="inlineStr">
        <is>
          <t>Reclassification</t>
        </is>
      </c>
      <c r="B5" s="4" t="inlineStr">
        <is>
          <t>Reclassification We reclassified certain amounts in our Consolidated Statements of Cash Flows within the cash flows from operating activities section in the prior year to conform to the current year's presentation.</t>
        </is>
      </c>
    </row>
    <row r="6">
      <c r="A6" s="4" t="inlineStr">
        <is>
          <t>Principles of Consolidation</t>
        </is>
      </c>
      <c r="B6" s="4" t="inlineStr">
        <is>
          <t>Principles of Consolidation The accompanying Consolidated Financial Statements include the operations of AppFolio, Inc. and its wholly owned subsidiaries. All intercompany balances and transactions have been eliminated in consolidation. We accounted for our investment in SecureDocs, Inc. (“SecureDocs”) under the equity method of accounting as we had the ability to exert significant influence, but did not control and were not the primary beneficiary of the entity. Our investment in SecureDocs was not material and any income (loss) activity was not material individually or in the aggregate to our Consolidated Financial Statements for any period presented. In December 2021, we sold our interest in SecureDocs. Refer to Note 4, Investment Securities and Fair Value Measurements for additional inform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useful lives of property and equipment and intangible assets, capitalized software development costs, incremental borrowing rate applied in lease accounting, impairment of goodwill and long-lived assets, period of benefit associated with deferred costs, stock-based compensation, income taxes, and contingencies. Actual results could differ from those estimates and any such differences may have a material impact on our Consolidated Financial Statements.</t>
        </is>
      </c>
    </row>
    <row r="8">
      <c r="A8" s="4" t="inlineStr">
        <is>
          <t>Segment Information</t>
        </is>
      </c>
      <c r="B8" s="4" t="inlineStr">
        <is>
          <t xml:space="preserve">Segment Information </t>
        </is>
      </c>
    </row>
    <row r="9">
      <c r="A9" s="4" t="inlineStr">
        <is>
          <t>Concentrations of Credit Risk</t>
        </is>
      </c>
      <c r="B9" s="4" t="inlineStr">
        <is>
          <t>Concentrations of Credit Risk Financial instruments that potentially subject us to credit risk consist principally of cash, cash equivalents, restricted cash, accounts receivable, and investment securiti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t>
        </is>
      </c>
    </row>
    <row r="10">
      <c r="A10" s="4" t="inlineStr">
        <is>
          <t>Fair Value Measurements</t>
        </is>
      </c>
      <c r="B10"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in the marketplace. Level 3 </t>
        </is>
      </c>
    </row>
    <row r="11">
      <c r="A11" s="4" t="inlineStr">
        <is>
          <t>Cash, Cash Equivalents and Restricted Cash</t>
        </is>
      </c>
      <c r="B11" s="4" t="inlineStr">
        <is>
          <t xml:space="preserve">Cash, Cash Equivalents and Restricted Cash </t>
        </is>
      </c>
    </row>
    <row r="12">
      <c r="A12" s="4" t="inlineStr">
        <is>
          <t>Investment Securities</t>
        </is>
      </c>
      <c r="B12" s="4" t="inlineStr">
        <is>
          <t xml:space="preserve">Investment Securities Our investment securities currently consist of United States government agency securities and treasury securities. We classify investment securities as available-for-sale at the time of purchase and reevaluate such classification at each balance sheet date. All investments are recorded at estimated fair value and investments with original maturities of less than one year at the time of purchase are classified as short-term. Unrealized gains and losses for available-for-sale investment securities are included in accumulated other comprehensive income, a component of stockholders' equity. </t>
        </is>
      </c>
    </row>
    <row r="13">
      <c r="A13" s="4" t="inlineStr">
        <is>
          <t>Accounts Receivable</t>
        </is>
      </c>
      <c r="B13" s="4" t="inlineStr">
        <is>
          <t xml:space="preserve">Accounts Receivable </t>
        </is>
      </c>
    </row>
    <row r="14">
      <c r="A14" s="4" t="inlineStr">
        <is>
          <t>Property and Equipment</t>
        </is>
      </c>
      <c r="B14" s="4" t="inlineStr">
        <is>
          <t>Property and Equipment 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t>
        </is>
      </c>
    </row>
    <row r="15">
      <c r="A15" s="4" t="inlineStr">
        <is>
          <t>Leases</t>
        </is>
      </c>
      <c r="B15" s="4" t="inlineStr">
        <is>
          <t>Leases We determine if an arrangement is a lease at inception. Operating lease right-of-u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t>
        </is>
      </c>
    </row>
    <row r="16">
      <c r="A16" s="4" t="inlineStr">
        <is>
          <t>Capitalized Software Development Costs</t>
        </is>
      </c>
      <c r="B16" s="4" t="inlineStr">
        <is>
          <t>Capitalized Software Development Costs Software development costs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t>
        </is>
      </c>
    </row>
    <row r="17">
      <c r="A17" s="4" t="inlineStr">
        <is>
          <t>Goodwill and Intangible Assets, Net</t>
        </is>
      </c>
      <c r="B17" s="4" t="inlineStr">
        <is>
          <t xml:space="preserve">Goodwill and Intangible Assets, Net Goodwill is tested for impairment at least annually at the reporting unit level or at other times whenever events or changes in circumstances indicate that goodwill might be impaired.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test for goodwill impairment annually during the fourth quarter of the calendar year. Based on the annual assessment performed at November 1, 2023, we determined it was not more likely than not that our reporting unit fair value was less than its carrying value and no quantitative impairment test assessment was required. No impairment losses were recorded for goodwill during the years ended December 31, 2023, 2022 and 2021. </t>
        </is>
      </c>
    </row>
    <row r="18">
      <c r="A18" s="4" t="inlineStr">
        <is>
          <t>Impairment of Long-Lived Assets</t>
        </is>
      </c>
      <c r="B18" s="4" t="inlineStr">
        <is>
          <t xml:space="preserve">Impairment of Long-Lived Assets </t>
        </is>
      </c>
    </row>
    <row r="19">
      <c r="A19" s="4" t="inlineStr">
        <is>
          <t>Revenue Recognition and Deferred Costs</t>
        </is>
      </c>
      <c r="B19" s="4" t="inlineStr">
        <is>
          <t xml:space="preserve">Revenue Recognition We generate revenue from our customers primarily for subscriptions to access our core solutions and Value Added Service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recognize revenue in proportion to the amount that we have the right to invoice for certain core solutions and Value Added Services revenue, as that amount corresponds directly with our performance completed to date. Refer to Note 15, Revenue and Other Information for the disaggregated breakdown of revenue between Core solutions, Value Added Services and Other revenue. Core Solutions We charge our customers on a subscription basis for our core solutions. Our customers do not have rights to the underlying software code of our solutions, and, accordingly, we recognize subscription revenue over time on a straight-line basis over the contract term beginning on the date that our service is made available to the customer. The terms of our subscription agreements are monthly, annual, and multiyear and we typically invoice our customers for subscription services in monthly or annual installments, in advance of the subscription period. Value Added Services We primarily charge our customers on a usage basis for our Value Added Services. Usage-based fees are charged either as a percentage of the transaction amount (e.g., for certain of our electronic payment services) or on a flat fee per transaction basis with no minimum usage commitments (e.g., for our tenant screening and risk mitigation services). We recognize revenue for usage-based services in the period the service is rendered. Our electronic payments services fees are recorded gross of the interchange and payment processing related fees. We generally invoice our customers for usage-based services on a monthly basis for services rendered in the preceding month. We also have certain Value Added Services which are charged on a subscription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Some subscription or usage-based Value Added Services, such as fees for electronic payment services, are paid by either our customers or clients of our customers at the time the services are rendered. We work with third-party partners to provide certain of our Value Added Services. For these Value Added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recognized as revenue in the period the service is rendered. Other services are billed when the services rendered are completed and delivered to the customer or billed in advance and deferred over the subscription period.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included within </t>
        </is>
      </c>
    </row>
    <row r="20">
      <c r="A20" s="4" t="inlineStr">
        <is>
          <t>Cost of Revenue (Exclusive of Depreciation and Amortization)</t>
        </is>
      </c>
      <c r="B20" s="4" t="inlineStr">
        <is>
          <t>Cost of Revenue (Exclusive of Depreciation and Amortization) Many of our Value Added Services are facilitated by third-party service providers. Cost of revenue paid to these third-party service providers includes the cost of electronic interchange and payment processing-related services to support our payments services, the cost of credit reporting services for our tenant screening services, and various costs associated with our risk mitigation service providers. These third-party costs vary both in amount and as a percent of revenue for each Value Added Service offering. Cost of revenue also consists of personnel-related costs for our employees focused on customer service and the support of our operations (including salaries, performance-based compensation, benefits, and stock-based compensation), platform infrastructure costs (such as data center operations and hosting-related costs), and allocated shared and other costs. Cost of revenue excludes depreciation of property and equipment, amortization of capitalized software development costs and amortization of intangible assets.</t>
        </is>
      </c>
    </row>
    <row r="21">
      <c r="A21" s="4" t="inlineStr">
        <is>
          <t>Sales and Marketing, General and Administrative</t>
        </is>
      </c>
      <c r="B21" s="4" t="inlineStr">
        <is>
          <t>Sales and Marketing General and Administrative General and administrative expense consists of personnel-related costs for employees in our executive, finance, information technology, human resources, legal, compliance, corporate development and administrative organizations (including salaries, performance-based compensation, benefits, and stock-based compensation). In addition, general and administrative expense includes fees for third-party professional services (including audit, legal, compliance, and tax services), transaction costs related to sales of subsidiary businesses, regulatory fines and penalties, other corporate expenses, impairment of long-lived assets, and allocated shared costs.</t>
        </is>
      </c>
    </row>
    <row r="22">
      <c r="A22" s="4" t="inlineStr">
        <is>
          <t>Research and Product Development</t>
        </is>
      </c>
      <c r="B22" s="4" t="inlineStr">
        <is>
          <t>Research and Product Development Research and product development expense consists of personnel-related costs for our employees focused on research and product development (including salaries, performance-based compensation, benefits, and stock-based compensation), fees for third-party development resources, and allocated shared and other costs. Our research and product development efforts are focused on expanding functionality and the ease of use of our existing software solutions by adding new core functionality, Value Added Services and other improvements, as well as developing new products and services. We capitalize our software development costs which meet the criteria for capitalization. Amortization of capitalized software development costs is included in depreciation and amortization expense.</t>
        </is>
      </c>
    </row>
    <row r="23">
      <c r="A23" s="4" t="inlineStr">
        <is>
          <t>Depreciation and Amortization</t>
        </is>
      </c>
      <c r="B23" s="4" t="inlineStr">
        <is>
          <t xml:space="preserve">Depreciation and Amortization </t>
        </is>
      </c>
    </row>
    <row r="24">
      <c r="A24" s="4" t="inlineStr">
        <is>
          <t>Stock-Based Compensation</t>
        </is>
      </c>
      <c r="B24" s="4" t="inlineStr">
        <is>
          <t>Stock-Based Compensation We recognize stock-based compensation expense for restricted stock awards ("RSAs") and restricted stock units ("RSUs") with only service conditions on a straight-line basis over the requisite service period. For RSUs with both service and performance conditions ("PSUs"), compensation cost is recorded on a graded-vesting method, if it is probable that the performance condition will be achieved. Adjustments to compensation expense are made each period based on changes in our estimate of the number of PSUs that are probable of vesting. PSUs will vest on the vesting date and upon achievement of the relevant performance metric once such calculation is finalized in accordance with our internal policies. We estimate a forfeiture rate to calculate our stock-based compensation expense for our stock-based awards.</t>
        </is>
      </c>
    </row>
    <row r="25">
      <c r="A25" s="4" t="inlineStr">
        <is>
          <t>Income Taxes</t>
        </is>
      </c>
      <c r="B25" s="4" t="inlineStr">
        <is>
          <t>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In evaluating the need for a valuation allowance, we consider the weighting of all available positive and negative evidence, which includes, among other things, the nature, frequency and severity of current and cumulative taxable income or losses, future projections of profitability, and the duration of statutory carryforward periods.</t>
        </is>
      </c>
    </row>
    <row r="26">
      <c r="A26" s="4" t="inlineStr">
        <is>
          <t>Net Income (Loss) per Common Share</t>
        </is>
      </c>
      <c r="B26" s="4" t="inlineStr">
        <is>
          <t>Net Income (Loss) per Common Share Basic net income (loss) per share includes no dilution and is computed by dividing net income (loss)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t>
        </is>
      </c>
    </row>
    <row r="27">
      <c r="A27" s="4" t="inlineStr">
        <is>
          <t>Recent Accounting Pronouncements Adopted and Not Yet Adopted</t>
        </is>
      </c>
      <c r="B27" s="4" t="inlineStr">
        <is>
          <t>Recent Accounting Pronouncements Adopted In October 2021, the Financial Accounting Standards Board ("FASB") issued Accounting Standards Update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beginning after December 15, 2022, with early adoption permitted. We adopted ASU 2021-08 on January 1, 2023. Adoption did not have a material impact on our Consolidated Financial Statements. Recent Accounting Pronouncements Not Yet Adopted In November 2023, the FASB issued ASU 2023-07, Segment Reporting (Topic 280): Improvements to Reportable Segment Disclosures ”.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Early adoption is permitted. We expect to adopt ASU 2023-07 for 2024 annual period and 2025 interim periods, retrospectively. We are currently evaluating the impact of this ASU on our Consolidated Financial Statements. In December 2023, the FASB issued ASU 2023-09,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3 2022 Computer equipment $ 4,438 $ 5,529 Furniture and fixtures 5,521 5,747 Office equipment 3,761 3,800 Leasehold improvements 24,208 23,625 Construction in process 5,499 544 Gross property and equipment 43,427 39,245 Less: Accumulated depreciation (15,065) (13,135) Total property and equipment, net $ 28,362 $ 26,110 </t>
        </is>
      </c>
    </row>
    <row r="5">
      <c r="A5" s="4" t="inlineStr">
        <is>
          <t>Schedule of Weighted Average Number of Shares</t>
        </is>
      </c>
      <c r="B5" s="4" t="inlineStr">
        <is>
          <t xml:space="preserve">The following table sets forth the computation of basic and diluted net income (loss) per common share (in thousands): Year Ended December 31, 2023 2022 2021 Basic net income (loss) per share: Numerator Net income (loss) attributable to common stockholders $ 2,702 $ (68,119) $ 1,028 Denominator Weighted average common shares outstanding 35,636 35,015 34,583 Less: Weighted average unvested restricted shares subject to repurchase 7 5 5 Weighted average common shares outstanding; basic 35,629 35,010 34,578 Net income (loss) per common share; basic $ 0.08 $ (1.95) $ 0.03 Diluted net income (loss) per share: Numerator Net income (loss) attributable to common stockholders $ 2,702 $ (68,119) $ 1,028 Denominator Weighted average common shares outstanding; basic 35,629 35,010 34,578 Add: Weighted average dilutive options outstanding 333 — 959 Add: Weighted average dilutive RSUs outstanding 455 — 164 Weighted average common shares outstanding; diluted 36,417 35,010 35,701 Net income (loss) per common share; diluted $ 0.07 $ (1.95) $ 0.03 </t>
        </is>
      </c>
    </row>
    <row r="6">
      <c r="A6" s="4" t="inlineStr">
        <is>
          <t>Schedule of Antidilutive Securities Excluded from Computation of Earnings Per Share</t>
        </is>
      </c>
      <c r="B6" s="4" t="inlineStr">
        <is>
          <t xml:space="preserve">Potentially dilutive securities that are not included in the calculation of diluted net income (loss) per share because doing so would be antidilutive are as follows (in thousands): Year Ended December 31, 2023 2022 2021 Unvested Restricted Stock Awards 6 6 4 Options 120 516 846 Restricted Stock Units 20 1,162 837 Total potentially dilutive securities 146 1,684 1,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s Securitie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vailable-for-sale Securities</t>
        </is>
      </c>
      <c r="B4" s="4" t="inlineStr">
        <is>
          <t xml:space="preserve">Investment securities classified as available-for-sale consisted of the following as of December 31, 2023 and 2022 (in thousands): December 31, 2023 Amortized Cost Gross Unrealized Gains Gross Unrealized Losses Estimated Fair Value U.S. government and agency securities $ 162,062 $ 193 $ (59) $ 162,196 Total available-for-sale investment securities $ 162,062 $ 193 $ (59) $ 162,196 December 31, 2022 Amortized Cost Gross Unrealized Gains Gross Unrealized Losses Estimated Fair Value Corporate bonds $ 17,497 $ 2 $ (112) $ 17,387 U.S. government and agency securities 99,112 — (2,041) 97,071 Total available-for-sale investment securities $ 116,609 $ 2 $ (2,153) $ 114,458 </t>
        </is>
      </c>
    </row>
    <row r="5">
      <c r="A5" s="4" t="inlineStr">
        <is>
          <t>Available-for-sale Investments, by Remaining Contract Maturity</t>
        </is>
      </c>
      <c r="B5" s="4" t="inlineStr">
        <is>
          <t xml:space="preserve">The fair values of available-for-sale investment securities, by remaining contractual maturity, are as follows (in thousands): December 31, 2023 December 31, 2022 Amortized Cost Estimated Fair Value Amortized Cost Estimated Fair Value Due in one year or less $ 162,062 $ 162,196 $ 90,822 $ 89,297 Due after one year through three years — — 25,787 25,161 Total available-for-sale investment securities $ 162,062 $ 162,196 $ 116,609 $ 114,458 </t>
        </is>
      </c>
    </row>
    <row r="6">
      <c r="A6" s="4" t="inlineStr">
        <is>
          <t>Schedule of Sales and Maturities</t>
        </is>
      </c>
      <c r="B6" s="4" t="inlineStr">
        <is>
          <t xml:space="preserve">During the years ended December 31, 2023 and 2022, we had sales and maturities (which include calls) of investment securities, as follows (in thousands): Year Ended December 31, 2023 Gross Realized Gains Gross Realized Losses Gross Proceeds from Sales Gross Proceeds from Maturities Corporate bonds $ 3 $ — $ 1,013 $ 16,497 U.S. government and agency securities — — — 135,885 $ 3 $ — $ 1,013 $ 152,382 Year Ended December 31, 2022 Gross Realized Gains Gross Realized Losses Gross Proceeds from Sales Gross Proceeds from Maturities Corporate bonds $ — $ (3) $ 994 $ 28,998 U.S. government and agency securities — — — 58,885 $ — $ (3) $ 994 $ 87,883 </t>
        </is>
      </c>
    </row>
    <row r="7">
      <c r="A7" s="4" t="inlineStr">
        <is>
          <t>Fair Value, Assets Measured on Recurring Basis</t>
        </is>
      </c>
      <c r="B7" s="4" t="inlineStr">
        <is>
          <t xml:space="preserve">The following tables present our financial assets and liabilities measured at fair value on a recurring basis as of December 31, 2023 and 2022 by level within the fair value hierarchy (in thousands): December 31, 2023 Level 1 Level 2 Total Fair Cash equivalents: Money market funds $ 37,100 $ — $ 37,100 Available-for-sale investment securities: U.S. government and agency securities — 162,196 162,196 Total $ 37,100 $ 162,196 $ 199,296 December 31, 2022 Level 1 Level 2 Total Fair Cash equivalents: Money market funds $ 41,973 $ — $ 41,973 Treasury securities 1,287 — 1,287 Available-for-sale investment securities: Corporate bonds — 17,387 17,387 U.S. government and agency securities 80,048 17,023 97,071 Total $ 123,308 $ 34,410 $ 157,718 </t>
        </is>
      </c>
    </row>
    <row r="8">
      <c r="A8" s="4" t="inlineStr">
        <is>
          <t>Fair Value, Liabilities Measured on Recurring Basis</t>
        </is>
      </c>
      <c r="B8" s="4" t="inlineStr">
        <is>
          <t xml:space="preserve">The following tables present our financial assets and liabilities measured at fair value on a recurring basis as of December 31, 2023 and 2022 by level within the fair value hierarchy (in thousands): December 31, 2023 Level 1 Level 2 Total Fair Cash equivalents: Money market funds $ 37,100 $ — $ 37,100 Available-for-sale investment securities: U.S. government and agency securities — 162,196 162,196 Total $ 37,100 $ 162,196 $ 199,296 December 31, 2022 Level 1 Level 2 Total Fair Cash equivalents: Money market funds $ 41,973 $ — $ 41,973 Treasury securities 1,287 — 1,287 Available-for-sale investment securities: Corporate bonds — 17,387 17,387 U.S. government and agency securities 80,048 17,023 97,071 Total $ 123,308 $ 34,410 $ 157,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3 2022 Computer equipment $ 4,438 $ 5,529 Furniture and fixtures 5,521 5,747 Office equipment 3,761 3,800 Leasehold improvements 24,208 23,625 Construction in process 5,499 544 Gross property and equipment 43,427 39,245 Less: Accumulated depreciation (15,065) (13,135) Total property and equipment, net $ 28,362 $ 26,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pitalized Software Development Cost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Computer Software</t>
        </is>
      </c>
      <c r="B4" s="4" t="inlineStr">
        <is>
          <t xml:space="preserve">Capitalized software development costs, net were as follows (in thousands): December 31, 2023 2022 Capitalized software development costs, gross $ 126,606 $ 129,749 Less: Accumulated amortization (105,044) (94,434) Capitalized software development costs, net $ 21,562 $ 35,315 </t>
        </is>
      </c>
    </row>
    <row r="5">
      <c r="A5" s="4" t="inlineStr">
        <is>
          <t>Schedule of Capitalized Computer Software, Future Amortization Expense</t>
        </is>
      </c>
      <c r="B5" s="4" t="inlineStr">
        <is>
          <t xml:space="preserve">Future amortization expense with respect to capitalized software development costs is estimated as follows (in thousands): Years Ending December 31, 2024 $ 12,659 2025 6,050 2026 2,432 2027 421 Total amortization expense $ 21,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except years): December 31, 2023 Gross Carrying Accumulated Net Carrying Weighted Database 4,710 (2,355) 2,355 10.0 Domain names 90 (88) 2 5.0 Patents 252 (252) — 5.0 Total intangible assets, net $ 5,052 $ (2,695) $ 2,357 9.7 December 31, 2022 Gross Carrying Accumulated Net Carrying Weighted Customer relationships $ 1,670 $ (1,448) $ 222 5.0 Database 4,710 (1,884) 2,826 10.0 Technology 6,539 (6,539) — 4.0 Trademarks and trade names 1,520 (1,211) 309 5.0 Partner relationships 680 (680) — 3.0 Non-compete agreements 7,340 (5,872) 1,468 5.0 Domain names 90 (82) 8 5.0 Patents 252 (252) — 5.0 Total intangible assets, net $ 22,801 $ (17,968) $ 4,833 4.7</t>
        </is>
      </c>
    </row>
    <row r="5">
      <c r="A5" s="4" t="inlineStr">
        <is>
          <t>Scheduled of Future Amortization Expense</t>
        </is>
      </c>
      <c r="B5" s="4" t="inlineStr">
        <is>
          <t xml:space="preserve">Future amortization expense with respect to intangible assets is estimated as follows (in thousands): Years Ending December 31, 2024 $ 473 2025 471 2026 471 2027 471 2028 471 Total $ 2,357 </t>
        </is>
      </c>
    </row>
    <row r="6">
      <c r="A6" s="4" t="inlineStr">
        <is>
          <t>Schedule of Goodwill</t>
        </is>
      </c>
      <c r="B6" s="4" t="inlineStr">
        <is>
          <t xml:space="preserve">Our goodwill balance is solely attributed to acquisitions. The change in the carrying amount of goodwill during the years ended December 31, 2023 and 2022 is as follows (in thousands): Goodwill at December 31, 2021 $ 56,147 Goodwill attributed to WegoWise Transaction (87) Goodwill at December 31, 2022 $ 56,060 Goodwill at December 31, 2023 $ 56,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Accrued Employee Expenses</t>
        </is>
      </c>
      <c r="B4" s="4" t="inlineStr">
        <is>
          <t xml:space="preserve">Accrued employee expenses consisted of the following (in thousands): December 31, 2023 2022 Accrued vacation $ 12,399 $ 12,067 Accrued bonuses 14,795 13,806 Accrued severance and related personnel cost 1,098 496 Accrued payroll and other 7,275 8,007 Total accrued employee expenses $ 35,567 $ 34,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consisted of the following (in thousands): December 31, 2023 2022 Insurance reserves $ 4,174 $ 2,665 Operating lease liabilities-current 3,626 3,357 Other 3,535 2,871 Total other current liabilities $ 11,335 $ 8,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Consolidated Statements of Operations were as follows (in thousands): Year Ended December 31, 2023 2022 2021 Operating lease cost $ 4,362 $ 5,403 $ 5,203 Variable lease cost 1,737 1,058 1,463 Total lease cost $ 6,099 $ 6,461 $ 6,666 </t>
        </is>
      </c>
    </row>
    <row r="5">
      <c r="A5" s="4" t="inlineStr">
        <is>
          <t>Lease Assets and Liabilities</t>
        </is>
      </c>
      <c r="B5" s="4" t="inlineStr">
        <is>
          <t>Lease-related assets and liabilities were as follows (in thousands, except years and %): December 31, 2023 2022 Assets Operating lease right-of-use assets 19,285 23,485 Liabilities Other current liabilities $ 3,626 $ 3,357 Operating lease liabilities 41,114 50,237 Total lease liabilities $ 44,740 $ 53,594 Weighted-average remaining lease term (years) 8.3 9.4 Weighted-average discount rate 5.1 % 3.9 %</t>
        </is>
      </c>
    </row>
    <row r="6">
      <c r="A6" s="4" t="inlineStr">
        <is>
          <t>Schedule of Minimum Lease Payments Under Leases</t>
        </is>
      </c>
      <c r="B6" s="4" t="inlineStr">
        <is>
          <t xml:space="preserve">Future minimum lease payments under non-cancellable leases as of December 31, 2023 were as follows (in thousands): Years ending December 31, 2024 $ 5,348 2025 6,168 2026 6,345 2027 6,529 2028 6,717 Thereafter 24,373 Total future minimum lease payments 55,480 Less: imputed interest (10,740) Total $ 44,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A summary of activity in connection with our stock options for the year ended December 31, 2023 is as follows (number of shares in thousands): Number of Shares Weighted Average Exercise Price per Share Weighted Average Remaining Contractual Life in Years Options outstanding as of December 31, 2022 516 $ 12.90 2.7 Options granted 120 129.74 Options exercised (255) 10.18 Options outstanding as of December 31, 2023 381 $ 51.49 3.4 At December 31, 2023: Options vested and expected to vest 381 $ 51.49 3.4 Options exercisable 261 $ 15.55 0.8</t>
        </is>
      </c>
    </row>
    <row r="5">
      <c r="A5" s="4" t="inlineStr">
        <is>
          <t>Schedule of Share-Based Payment Award, Stock Options, Valuation Assumptions</t>
        </is>
      </c>
      <c r="B5" s="4" t="inlineStr">
        <is>
          <t xml:space="preserve">The fair value of stock options granted is estimated on the date of grant using the Black-Scholes option-pricing model. The following table summarizes information relating to our stock options granted during the year ended December 31, 2023: Weighted average grant-date fair value per share $ 67.23 Weighted average Black-Scholes model assumptions: Risk-free interest rate 4.06 % Expected term (in years) 6.92 Expected volatility 44 % Expected dividend yield — </t>
        </is>
      </c>
    </row>
    <row r="6">
      <c r="A6" s="4" t="inlineStr">
        <is>
          <t>Schedule of Restricted Stock Units Activity</t>
        </is>
      </c>
      <c r="B6" s="4" t="inlineStr">
        <is>
          <t xml:space="preserve">A summary of activity in connection with our RSUs for the year ended December 31, 2023 is as follows (number of shares in thousands): Number of Shares Weighted Average Grant Date Fair Value per Share Unvested as of December 31, 2022 1,162 $ 116.88 Granted 659 125.05 Vested (520) 120.39 Forfeited (358) 114.37 Unvested as of December 31, 2023 943 $ 121.61 </t>
        </is>
      </c>
    </row>
    <row r="7">
      <c r="A7" s="4" t="inlineStr">
        <is>
          <t>Schedule of Restricted Stock Activity</t>
        </is>
      </c>
      <c r="B7" s="4" t="inlineStr">
        <is>
          <t xml:space="preserve">A summary of activity in connection with our RSAs for the year ended December 31, 2023 is as follows (number of shares in thousands): Number of Shares Weighted- Average Grant Date Fair Value per Share Unvested as of December 31, 2022 6 $ 96.33 Granted 6 150.06 Vested (6) 96.33 Unvested as of December 31, 2023 6 $ 15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50000000</v>
      </c>
      <c r="C8" s="6" t="n">
        <v>250000000</v>
      </c>
    </row>
    <row r="9">
      <c r="A9" s="4" t="inlineStr">
        <is>
          <t>Common stock, shares issued (in shares)</t>
        </is>
      </c>
      <c r="B9" s="6" t="n">
        <v>22168000</v>
      </c>
      <c r="C9" s="6" t="n">
        <v>20988000</v>
      </c>
    </row>
    <row r="10">
      <c r="A10" s="4" t="inlineStr">
        <is>
          <t>Common shares outstanding (in shares)</t>
        </is>
      </c>
      <c r="B10" s="6" t="n">
        <v>21749000</v>
      </c>
      <c r="C10" s="6" t="n">
        <v>20569000</v>
      </c>
    </row>
    <row r="11">
      <c r="A11" s="4" t="inlineStr">
        <is>
          <t>Treasury stock (in shares)</t>
        </is>
      </c>
      <c r="B11" s="6" t="n">
        <v>419000</v>
      </c>
      <c r="C11" s="6" t="n">
        <v>419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6" t="n">
        <v>50000000</v>
      </c>
      <c r="C14" s="6" t="n">
        <v>50000000</v>
      </c>
    </row>
    <row r="15">
      <c r="A15" s="4" t="inlineStr">
        <is>
          <t>Common stock, shares issued (in shares)</t>
        </is>
      </c>
      <c r="B15" s="6" t="n">
        <v>14116000</v>
      </c>
      <c r="C15" s="6" t="n">
        <v>14746000</v>
      </c>
    </row>
    <row r="16">
      <c r="A16" s="4" t="inlineStr">
        <is>
          <t>Common shares outstanding (in shares)</t>
        </is>
      </c>
      <c r="B16" s="6" t="n">
        <v>14116000</v>
      </c>
      <c r="C16" s="6" t="n">
        <v>147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Set forth below is a reconciliation of the components that caused our provision for income taxes to differ from amounts computed by applying the United States federal statutory rate: Year Ended December 31, 2023 2022 2021 U.S. federal statutory income tax rate 21 % 21 % 21 % State and local income taxes, net of federal benefit (44) 9 (214) Change in valuation allowance 215 (37) 795 Stock-based compensation expense (108) 7 (426) Research and development tax credits (93) 5 (205) Non-deductible officers' compensation 79 (6) 47 Other permanent differences (4) (1) 23 Provision for income taxes 66 % (2) % 41 %</t>
        </is>
      </c>
    </row>
    <row r="5">
      <c r="A5" s="4" t="inlineStr">
        <is>
          <t>Schedule of Components of Income Tax Expense (Benefit)</t>
        </is>
      </c>
      <c r="B5" s="4" t="inlineStr">
        <is>
          <t xml:space="preserve">The provision for income tax consists of the following (in thousands): Year Ended December 31, 2023 2022 2021 Current Federal $ 3,485 $ 1,313 $ 20 State and local 2,299 686 346 Total current 5,784 1,999 366 Deferred Federal (477) (854) (10,966) State and local (12) 257 11,306 Total deferred (489) (597) 340 Total income tax provision $ 5,295 $ 1,402 $ 706 </t>
        </is>
      </c>
    </row>
    <row r="6">
      <c r="A6" s="4" t="inlineStr">
        <is>
          <t>Schedule of Deferred Tax Assets and Liabilities</t>
        </is>
      </c>
      <c r="B6" s="4" t="inlineStr">
        <is>
          <t>The components of deferred tax assets (liabilities) were as follows (in thousands): December 31, 2023 2022 Deferred income tax assets: Research and development tax credits $ 19,513 $ 18,558 Capitalized research and software costs 33,958 14,706 Lease liability 11,914 14,260 Net operating loss carryforwards 6,502 5,802 Stock-based compensation 2,894 5,105 Other 3,303 3,614 Total deferred tax assets 78,084 62,045 Valuation allowance (62,380) (43,776) Deferred tax assets, net of valuation allowance 15,704 18,269 Deferred tax liabilities: Lease asset (5,135) (6,249) Property and equipment (4,189) (4,914) Capitalized commissions (4,237) (4,217) Intangible assets (329) (940) Other (2,511) (2,634) Total deferred tax liabilities (16,401) (18,954) Total net deferred tax liabilities $ (697) $ (685)</t>
        </is>
      </c>
    </row>
    <row r="7">
      <c r="A7" s="4" t="inlineStr">
        <is>
          <t>Summary of Valuation Allowance</t>
        </is>
      </c>
      <c r="B7" s="4" t="inlineStr">
        <is>
          <t xml:space="preserve">The change in the valuation allowance are as follows (in thousands): Year Ended December 31, 2023 2022 2021 Valuation allowance, at beginning of year $ 43,776 $ 17,217 $ — Increase in valuation allowance 18,604 26,559 17,217 Valuation allowance, at end of year $ 62,380 $ 43,776 $ 17,217 </t>
        </is>
      </c>
    </row>
    <row r="8">
      <c r="A8" s="4" t="inlineStr">
        <is>
          <t>Schedule of Unrecognized Tax Benefits Roll Forward</t>
        </is>
      </c>
      <c r="B8" s="4" t="inlineStr">
        <is>
          <t xml:space="preserve">The following is a reconciliation of the total amounts of reserves for unrecognized tax benefits from uncertain tax positions (in thousands): Year Ended December 31, 2023 2022 2021 Unrecognized tax benefit beginning of year $ 9,455 $ 7,816 $ 6,141 Increases-tax positions in current year 2,860 1,639 1,675 Unrecognized tax benefit end of year $ 12,315 $ 9,455 $ 7,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Product Information by Revenue Categories</t>
        </is>
      </c>
      <c r="B4" s="4" t="inlineStr">
        <is>
          <t xml:space="preserve">The following table presents our revenue categories (in thousands): Year Ended December 31, 2023 2022 2021 Core solutions $ 156,692 $ 132,541 $ 105,148 Value Added Services 454,098 327,636 241,289 Other 9,655 11,706 12,933 Total revenue $ 620,445 $ 471,883 $ 359,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orkforce Reductio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The following table presents the total severance and related personnel costs by function, for the year ended December 31, 2023 (in thousands): Severance and Related Personnel Cost Cost of revenue $ 2,367 Sales and marketing 3,795 Research and product development 3,407 General and administrative 2,514 Total (1) $ 12,083 (1)</t>
        </is>
      </c>
    </row>
    <row r="5">
      <c r="A5" s="4" t="inlineStr">
        <is>
          <t>Schedule of Restructuring Reserve by Type of Cost</t>
        </is>
      </c>
      <c r="B5" s="4" t="inlineStr">
        <is>
          <t xml:space="preserve">The following is a summary of changes in the accrued severance and related personnel cost, within Accrued Employee Expenses on the Consolidated Balance Sheets (in thousands): Accrued Severance and Related Personnel Cost Balance as of December 31, 2022 $ — Severance and related personnel cost 10,278 Cash Payments (9,425) Balance as of December 31, 2023 $ 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llowance for credit losses, available-for sale investments</t>
        </is>
      </c>
      <c r="B6" s="5" t="n">
        <v>0</v>
      </c>
      <c r="C6" s="5" t="n">
        <v>0</v>
      </c>
      <c r="D6" s="4" t="inlineStr">
        <is>
          <t xml:space="preserve"> </t>
        </is>
      </c>
    </row>
    <row r="7">
      <c r="A7" s="4" t="inlineStr">
        <is>
          <t>Impairment losses for goodwill</t>
        </is>
      </c>
      <c r="B7" s="6" t="n">
        <v>0</v>
      </c>
      <c r="C7" s="6" t="n">
        <v>0</v>
      </c>
      <c r="D7" s="5" t="n">
        <v>0</v>
      </c>
    </row>
    <row r="8">
      <c r="A8" s="4" t="inlineStr">
        <is>
          <t>Impairment, long-lived asset, held-for-use</t>
        </is>
      </c>
      <c r="B8" s="5" t="n">
        <v>0</v>
      </c>
      <c r="C8" s="5" t="n">
        <v>22000000</v>
      </c>
      <c r="D8" s="6" t="n">
        <v>0</v>
      </c>
    </row>
    <row r="9">
      <c r="A9" s="4" t="inlineStr">
        <is>
          <t>Impairment, Long-Lived Asset, Held-for-Use, Statement of Income or Comprehensive Income [Extensible Enumeration]</t>
        </is>
      </c>
      <c r="B9" s="4" t="inlineStr">
        <is>
          <t xml:space="preserve"> </t>
        </is>
      </c>
      <c r="C9" s="4" t="inlineStr">
        <is>
          <t>Impairment, net</t>
        </is>
      </c>
      <c r="D9" s="4" t="inlineStr">
        <is>
          <t xml:space="preserve"> </t>
        </is>
      </c>
    </row>
    <row r="10">
      <c r="A10" s="4" t="inlineStr">
        <is>
          <t>Amortization period of deferred cost</t>
        </is>
      </c>
      <c r="B10" s="4" t="inlineStr">
        <is>
          <t>3 years</t>
        </is>
      </c>
      <c r="C10" s="4" t="inlineStr">
        <is>
          <t xml:space="preserve"> </t>
        </is>
      </c>
      <c r="D10" s="4" t="inlineStr">
        <is>
          <t xml:space="preserve"> </t>
        </is>
      </c>
    </row>
    <row r="11">
      <c r="A11" s="4" t="inlineStr">
        <is>
          <t>Deferred costs</t>
        </is>
      </c>
      <c r="B11" s="5" t="n">
        <v>15900000</v>
      </c>
      <c r="C11" s="5" t="n">
        <v>15800000</v>
      </c>
      <c r="D11" s="4" t="inlineStr">
        <is>
          <t xml:space="preserve"> </t>
        </is>
      </c>
    </row>
    <row r="12">
      <c r="A12" s="4" t="inlineStr">
        <is>
          <t>Deferred costs, current</t>
        </is>
      </c>
      <c r="B12" s="6" t="n">
        <v>8700000</v>
      </c>
      <c r="C12" s="6" t="n">
        <v>8100000</v>
      </c>
      <c r="D12" s="4" t="inlineStr">
        <is>
          <t xml:space="preserve"> </t>
        </is>
      </c>
    </row>
    <row r="13">
      <c r="A13" s="4" t="inlineStr">
        <is>
          <t>Deferred costs, noncurrent</t>
        </is>
      </c>
      <c r="B13" s="6" t="n">
        <v>7200000</v>
      </c>
      <c r="C13" s="6" t="n">
        <v>7700000</v>
      </c>
      <c r="D13" s="4" t="inlineStr">
        <is>
          <t xml:space="preserve"> </t>
        </is>
      </c>
    </row>
    <row r="14">
      <c r="A14" s="4" t="inlineStr">
        <is>
          <t>Amortization expense</t>
        </is>
      </c>
      <c r="B14" s="6" t="n">
        <v>9500000</v>
      </c>
      <c r="C14" s="6" t="n">
        <v>8100000</v>
      </c>
      <c r="D14" s="6" t="n">
        <v>6800000</v>
      </c>
    </row>
    <row r="15">
      <c r="A15" s="4" t="inlineStr">
        <is>
          <t>Capitalized contract cost, impairment loss</t>
        </is>
      </c>
      <c r="B15" s="6" t="n">
        <v>0</v>
      </c>
      <c r="C15" s="6" t="n">
        <v>0</v>
      </c>
      <c r="D15" s="4" t="inlineStr">
        <is>
          <t xml:space="preserve"> </t>
        </is>
      </c>
    </row>
    <row r="16">
      <c r="A16" s="4" t="inlineStr">
        <is>
          <t>Advertising expense</t>
        </is>
      </c>
      <c r="B16" s="5" t="n">
        <v>8600000</v>
      </c>
      <c r="C16" s="5" t="n">
        <v>9200000</v>
      </c>
      <c r="D16" s="5" t="n">
        <v>9400000</v>
      </c>
    </row>
    <row r="17">
      <c r="A17" s="4" t="inlineStr">
        <is>
          <t>Accounts Receivable | Customer Concentration Risk | Customers of Third-Party Risk Mitigation Provid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oncentration risk, percentage</t>
        </is>
      </c>
      <c r="B19" s="9" t="n">
        <v>0.26</v>
      </c>
      <c r="C19" s="4" t="inlineStr">
        <is>
          <t xml:space="preserve"> </t>
        </is>
      </c>
      <c r="D19" s="4" t="inlineStr">
        <is>
          <t xml:space="preserve"> </t>
        </is>
      </c>
    </row>
    <row r="20">
      <c r="A20" s="4" t="inlineStr">
        <is>
          <t>Capitalized software development cos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Estimated useful lives (in years)</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Office 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Office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5" t="n">
        <v>2702</v>
      </c>
      <c r="C4" s="5" t="n">
        <v>-68119</v>
      </c>
      <c r="D4" s="5" t="n">
        <v>102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35636</v>
      </c>
      <c r="C6" s="6" t="n">
        <v>35015</v>
      </c>
      <c r="D6" s="6" t="n">
        <v>34583</v>
      </c>
    </row>
    <row r="7">
      <c r="A7" s="4" t="inlineStr">
        <is>
          <t>Less: weighted average unvested restricted shares subject to repurchase (in shares)</t>
        </is>
      </c>
      <c r="B7" s="6" t="n">
        <v>7</v>
      </c>
      <c r="C7" s="6" t="n">
        <v>5</v>
      </c>
      <c r="D7" s="6" t="n">
        <v>5</v>
      </c>
    </row>
    <row r="8">
      <c r="A8" s="4" t="inlineStr">
        <is>
          <t>Weighted average common shares outstanding; basic (in shares)</t>
        </is>
      </c>
      <c r="B8" s="6" t="n">
        <v>35629</v>
      </c>
      <c r="C8" s="6" t="n">
        <v>35010</v>
      </c>
      <c r="D8" s="6" t="n">
        <v>34578</v>
      </c>
    </row>
    <row r="9">
      <c r="A9" s="4" t="inlineStr">
        <is>
          <t>Net income (loss) per common share, basic (in dollars per share)</t>
        </is>
      </c>
      <c r="B9" s="8" t="n">
        <v>0.08</v>
      </c>
      <c r="C9" s="8" t="n">
        <v>-1.95</v>
      </c>
      <c r="D9" s="8" t="n">
        <v>0.03</v>
      </c>
    </row>
    <row r="10">
      <c r="A10" s="3" t="inlineStr">
        <is>
          <t>Numerator</t>
        </is>
      </c>
      <c r="B10" s="4" t="inlineStr">
        <is>
          <t xml:space="preserve"> </t>
        </is>
      </c>
      <c r="C10" s="4" t="inlineStr">
        <is>
          <t xml:space="preserve"> </t>
        </is>
      </c>
      <c r="D10" s="4" t="inlineStr">
        <is>
          <t xml:space="preserve"> </t>
        </is>
      </c>
    </row>
    <row r="11">
      <c r="A11" s="4" t="inlineStr">
        <is>
          <t>Net income (loss) attributable to common stockholders</t>
        </is>
      </c>
      <c r="B11" s="5" t="n">
        <v>2702</v>
      </c>
      <c r="C11" s="5" t="n">
        <v>-68119</v>
      </c>
      <c r="D11" s="5" t="n">
        <v>1028</v>
      </c>
    </row>
    <row r="12">
      <c r="A12" s="3" t="inlineStr">
        <is>
          <t>Denominator</t>
        </is>
      </c>
      <c r="B12" s="4" t="inlineStr">
        <is>
          <t xml:space="preserve"> </t>
        </is>
      </c>
      <c r="C12" s="4" t="inlineStr">
        <is>
          <t xml:space="preserve"> </t>
        </is>
      </c>
      <c r="D12" s="4" t="inlineStr">
        <is>
          <t xml:space="preserve"> </t>
        </is>
      </c>
    </row>
    <row r="13">
      <c r="A13" s="4" t="inlineStr">
        <is>
          <t>Weighted average common shares outstanding, basic (in shares)</t>
        </is>
      </c>
      <c r="B13" s="6" t="n">
        <v>35629</v>
      </c>
      <c r="C13" s="6" t="n">
        <v>35010</v>
      </c>
      <c r="D13" s="6" t="n">
        <v>34578</v>
      </c>
    </row>
    <row r="14">
      <c r="A14" s="4" t="inlineStr">
        <is>
          <t>Weighted average common shares outstanding; diluted (in shares)</t>
        </is>
      </c>
      <c r="B14" s="6" t="n">
        <v>36417</v>
      </c>
      <c r="C14" s="6" t="n">
        <v>35010</v>
      </c>
      <c r="D14" s="6" t="n">
        <v>35701</v>
      </c>
    </row>
    <row r="15">
      <c r="A15" s="4" t="inlineStr">
        <is>
          <t>Net income (loss) per common share, diluted (in dollars per share)</t>
        </is>
      </c>
      <c r="B15" s="8" t="n">
        <v>0.07000000000000001</v>
      </c>
      <c r="C15" s="8" t="n">
        <v>-1.95</v>
      </c>
      <c r="D15" s="8" t="n">
        <v>0.03</v>
      </c>
    </row>
    <row r="16">
      <c r="A16" s="4" t="inlineStr">
        <is>
          <t>Option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dd: Weighted average diluted share-based payments outstanding (in shares)</t>
        </is>
      </c>
      <c r="B18" s="6" t="n">
        <v>333</v>
      </c>
      <c r="C18" s="6" t="n">
        <v>0</v>
      </c>
      <c r="D18" s="6" t="n">
        <v>959</v>
      </c>
    </row>
    <row r="19">
      <c r="A19" s="4" t="inlineStr">
        <is>
          <t>Restricted Stock Unit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Add: Weighted average diluted share-based payments outstanding (in shares)</t>
        </is>
      </c>
      <c r="B21" s="6" t="n">
        <v>455</v>
      </c>
      <c r="C21" s="6" t="n">
        <v>0</v>
      </c>
      <c r="D21" s="6" t="n">
        <v>1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net loss per share attributable to common stockholders (in shares)</t>
        </is>
      </c>
      <c r="B4" s="6" t="n">
        <v>146000</v>
      </c>
      <c r="C4" s="6" t="n">
        <v>1684000</v>
      </c>
      <c r="D4" s="6" t="n">
        <v>1687000</v>
      </c>
    </row>
    <row r="5">
      <c r="A5" s="4" t="inlineStr">
        <is>
          <t>Unvested Restricted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net loss per share attributable to common stockholders (in shares)</t>
        </is>
      </c>
      <c r="B7" s="6" t="n">
        <v>6000</v>
      </c>
      <c r="C7" s="6" t="n">
        <v>6000</v>
      </c>
      <c r="D7" s="6" t="n">
        <v>4000</v>
      </c>
    </row>
    <row r="8">
      <c r="A8" s="4" t="inlineStr">
        <is>
          <t>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excluded from net loss per share attributable to common stockholders (in shares)</t>
        </is>
      </c>
      <c r="B10" s="6" t="n">
        <v>120000</v>
      </c>
      <c r="C10" s="6" t="n">
        <v>516000</v>
      </c>
      <c r="D10" s="6" t="n">
        <v>84600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excluded from net loss per share attributable to common stockholders (in shares)</t>
        </is>
      </c>
      <c r="B13" s="6" t="n">
        <v>20000</v>
      </c>
      <c r="C13" s="6" t="n">
        <v>1162000</v>
      </c>
      <c r="D13" s="6" t="n">
        <v>83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s of Subsidiary Businesses - Narrative (Details) - USD ($) $ in Thousands</t>
        </is>
      </c>
      <c r="C1" s="2" t="inlineStr">
        <is>
          <t>12 Months Ended</t>
        </is>
      </c>
    </row>
    <row r="2">
      <c r="B2" s="2" t="inlineStr">
        <is>
          <t>Aug. 31,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5" t="n">
        <v>0</v>
      </c>
      <c r="D4" s="5" t="n">
        <v>4156</v>
      </c>
      <c r="E4" s="5" t="n">
        <v>380</v>
      </c>
    </row>
    <row r="5">
      <c r="A5" s="4" t="inlineStr">
        <is>
          <t>WegoWise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for disposal of subsidiary</t>
        </is>
      </c>
      <c r="B7" s="5" t="n">
        <v>5200</v>
      </c>
      <c r="C7" s="4" t="inlineStr">
        <is>
          <t xml:space="preserve"> </t>
        </is>
      </c>
      <c r="D7" s="4" t="inlineStr">
        <is>
          <t xml:space="preserve"> </t>
        </is>
      </c>
      <c r="E7" s="4" t="inlineStr">
        <is>
          <t xml:space="preserve"> </t>
        </is>
      </c>
    </row>
    <row r="8">
      <c r="A8" s="4" t="inlineStr">
        <is>
          <t>Gain on sale of business</t>
        </is>
      </c>
      <c r="B8" s="6" t="n">
        <v>4200</v>
      </c>
      <c r="C8" s="4" t="inlineStr">
        <is>
          <t xml:space="preserve"> </t>
        </is>
      </c>
      <c r="D8" s="4" t="inlineStr">
        <is>
          <t xml:space="preserve"> </t>
        </is>
      </c>
      <c r="E8" s="4" t="inlineStr">
        <is>
          <t xml:space="preserve"> </t>
        </is>
      </c>
    </row>
    <row r="9">
      <c r="A9" s="4" t="inlineStr">
        <is>
          <t>Disposal group, intangible assets</t>
        </is>
      </c>
      <c r="B9" s="6" t="n">
        <v>2500</v>
      </c>
      <c r="C9" s="4" t="inlineStr">
        <is>
          <t xml:space="preserve"> </t>
        </is>
      </c>
      <c r="D9" s="4" t="inlineStr">
        <is>
          <t xml:space="preserve"> </t>
        </is>
      </c>
      <c r="E9" s="4" t="inlineStr">
        <is>
          <t xml:space="preserve"> </t>
        </is>
      </c>
    </row>
    <row r="10">
      <c r="A10" s="4" t="inlineStr">
        <is>
          <t>Deferred revenue</t>
        </is>
      </c>
      <c r="B10" s="5" t="n">
        <v>17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Fair Value Measurements - Investmen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62062</v>
      </c>
      <c r="C3" s="5" t="n">
        <v>116609</v>
      </c>
    </row>
    <row r="4">
      <c r="A4" s="4" t="inlineStr">
        <is>
          <t>Gross Unrealized Gains</t>
        </is>
      </c>
      <c r="B4" s="6" t="n">
        <v>193</v>
      </c>
      <c r="C4" s="6" t="n">
        <v>2</v>
      </c>
    </row>
    <row r="5">
      <c r="A5" s="4" t="inlineStr">
        <is>
          <t>Gross Unrealized Losses</t>
        </is>
      </c>
      <c r="B5" s="6" t="n">
        <v>-59</v>
      </c>
      <c r="C5" s="6" t="n">
        <v>-2153</v>
      </c>
    </row>
    <row r="6">
      <c r="A6" s="4" t="inlineStr">
        <is>
          <t>Estimated Fair Value</t>
        </is>
      </c>
      <c r="B6" s="6" t="n">
        <v>162196</v>
      </c>
      <c r="C6" s="6" t="n">
        <v>114458</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62062</v>
      </c>
      <c r="C9" s="6" t="n">
        <v>99112</v>
      </c>
    </row>
    <row r="10">
      <c r="A10" s="4" t="inlineStr">
        <is>
          <t>Gross Unrealized Gains</t>
        </is>
      </c>
      <c r="B10" s="6" t="n">
        <v>193</v>
      </c>
      <c r="C10" s="6" t="n">
        <v>0</v>
      </c>
    </row>
    <row r="11">
      <c r="A11" s="4" t="inlineStr">
        <is>
          <t>Gross Unrealized Losses</t>
        </is>
      </c>
      <c r="B11" s="6" t="n">
        <v>-59</v>
      </c>
      <c r="C11" s="6" t="n">
        <v>-2041</v>
      </c>
    </row>
    <row r="12">
      <c r="A12" s="4" t="inlineStr">
        <is>
          <t>Estimated Fair Value</t>
        </is>
      </c>
      <c r="B12" s="5" t="n">
        <v>162196</v>
      </c>
      <c r="C12" s="6" t="n">
        <v>9707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17497</v>
      </c>
    </row>
    <row r="16">
      <c r="A16" s="4" t="inlineStr">
        <is>
          <t>Gross Unrealized Gains</t>
        </is>
      </c>
      <c r="B16" s="4" t="inlineStr">
        <is>
          <t xml:space="preserve"> </t>
        </is>
      </c>
      <c r="C16" s="6" t="n">
        <v>2</v>
      </c>
    </row>
    <row r="17">
      <c r="A17" s="4" t="inlineStr">
        <is>
          <t>Gross Unrealized Losses</t>
        </is>
      </c>
      <c r="B17" s="4" t="inlineStr">
        <is>
          <t xml:space="preserve"> </t>
        </is>
      </c>
      <c r="C17" s="6" t="n">
        <v>-112</v>
      </c>
    </row>
    <row r="18">
      <c r="A18" s="4" t="inlineStr">
        <is>
          <t>Estimated Fair Value</t>
        </is>
      </c>
      <c r="B18" s="4" t="inlineStr">
        <is>
          <t xml:space="preserve"> </t>
        </is>
      </c>
      <c r="C18" s="5" t="n">
        <v>17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Fair Value Measurements - Available-for-sale Investments, by Remaining Contract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62062</v>
      </c>
      <c r="C3" s="5" t="n">
        <v>90822</v>
      </c>
    </row>
    <row r="4">
      <c r="A4" s="4" t="inlineStr">
        <is>
          <t>Due after one year through three years</t>
        </is>
      </c>
      <c r="B4" s="6" t="n">
        <v>0</v>
      </c>
      <c r="C4" s="6" t="n">
        <v>25787</v>
      </c>
    </row>
    <row r="5">
      <c r="A5" s="4" t="inlineStr">
        <is>
          <t>Amortized Cost</t>
        </is>
      </c>
      <c r="B5" s="6" t="n">
        <v>162062</v>
      </c>
      <c r="C5" s="6" t="n">
        <v>116609</v>
      </c>
    </row>
    <row r="6">
      <c r="A6" s="3" t="inlineStr">
        <is>
          <t>Estimated Fair Value</t>
        </is>
      </c>
      <c r="B6" s="4" t="inlineStr">
        <is>
          <t xml:space="preserve"> </t>
        </is>
      </c>
      <c r="C6" s="4" t="inlineStr">
        <is>
          <t xml:space="preserve"> </t>
        </is>
      </c>
    </row>
    <row r="7">
      <c r="A7" s="4" t="inlineStr">
        <is>
          <t>Due in one year or less</t>
        </is>
      </c>
      <c r="B7" s="6" t="n">
        <v>162196</v>
      </c>
      <c r="C7" s="6" t="n">
        <v>89297</v>
      </c>
    </row>
    <row r="8">
      <c r="A8" s="4" t="inlineStr">
        <is>
          <t>Due after one year through three years</t>
        </is>
      </c>
      <c r="B8" s="6" t="n">
        <v>0</v>
      </c>
      <c r="C8" s="6" t="n">
        <v>25161</v>
      </c>
    </row>
    <row r="9">
      <c r="A9" s="4" t="inlineStr">
        <is>
          <t>Available-for-sale investment securities:</t>
        </is>
      </c>
      <c r="B9" s="5" t="n">
        <v>162196</v>
      </c>
      <c r="C9" s="5" t="n">
        <v>114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620445</v>
      </c>
      <c r="D4" s="5" t="n">
        <v>471883</v>
      </c>
      <c r="E4" s="5" t="n">
        <v>359370</v>
      </c>
    </row>
    <row r="5">
      <c r="A5" s="3" t="inlineStr">
        <is>
          <t>Costs and operating expenses:</t>
        </is>
      </c>
      <c r="C5" s="4" t="inlineStr">
        <is>
          <t xml:space="preserve"> </t>
        </is>
      </c>
      <c r="D5" s="4" t="inlineStr">
        <is>
          <t xml:space="preserve"> </t>
        </is>
      </c>
      <c r="E5" s="4" t="inlineStr">
        <is>
          <t xml:space="preserve"> </t>
        </is>
      </c>
    </row>
    <row r="6">
      <c r="A6" s="4" t="inlineStr">
        <is>
          <t>Cost of revenue (exclusive of depreciation and amortization)</t>
        </is>
      </c>
      <c r="B6" s="4" t="inlineStr">
        <is>
          <t>[1]</t>
        </is>
      </c>
      <c r="C6" s="6" t="n">
        <v>238076</v>
      </c>
      <c r="D6" s="6" t="n">
        <v>191826</v>
      </c>
      <c r="E6" s="6" t="n">
        <v>143944</v>
      </c>
    </row>
    <row r="7">
      <c r="A7" s="4" t="inlineStr">
        <is>
          <t>Sales and marketing</t>
        </is>
      </c>
      <c r="B7" s="4" t="inlineStr">
        <is>
          <t>[1]</t>
        </is>
      </c>
      <c r="C7" s="6" t="n">
        <v>107602</v>
      </c>
      <c r="D7" s="6" t="n">
        <v>107398</v>
      </c>
      <c r="E7" s="6" t="n">
        <v>73200</v>
      </c>
    </row>
    <row r="8">
      <c r="A8" s="4" t="inlineStr">
        <is>
          <t>Research and product development</t>
        </is>
      </c>
      <c r="B8" s="4" t="inlineStr">
        <is>
          <t>[1]</t>
        </is>
      </c>
      <c r="C8" s="6" t="n">
        <v>151364</v>
      </c>
      <c r="D8" s="6" t="n">
        <v>111118</v>
      </c>
      <c r="E8" s="6" t="n">
        <v>65980</v>
      </c>
    </row>
    <row r="9">
      <c r="A9" s="4" t="inlineStr">
        <is>
          <t>General and administrative</t>
        </is>
      </c>
      <c r="B9" s="4" t="inlineStr">
        <is>
          <t>[1]</t>
        </is>
      </c>
      <c r="C9" s="6" t="n">
        <v>93452</v>
      </c>
      <c r="D9" s="6" t="n">
        <v>100792</v>
      </c>
      <c r="E9" s="6" t="n">
        <v>57279</v>
      </c>
    </row>
    <row r="10">
      <c r="A10" s="4" t="inlineStr">
        <is>
          <t>Depreciation and amortization</t>
        </is>
      </c>
      <c r="C10" s="6" t="n">
        <v>28988</v>
      </c>
      <c r="D10" s="6" t="n">
        <v>33119</v>
      </c>
      <c r="E10" s="6" t="n">
        <v>30845</v>
      </c>
    </row>
    <row r="11">
      <c r="A11" s="4" t="inlineStr">
        <is>
          <t>Total costs and operating expenses</t>
        </is>
      </c>
      <c r="C11" s="6" t="n">
        <v>619482</v>
      </c>
      <c r="D11" s="6" t="n">
        <v>544253</v>
      </c>
      <c r="E11" s="6" t="n">
        <v>371248</v>
      </c>
    </row>
    <row r="12">
      <c r="A12" s="4" t="inlineStr">
        <is>
          <t>Income (loss) from operations</t>
        </is>
      </c>
      <c r="C12" s="6" t="n">
        <v>963</v>
      </c>
      <c r="D12" s="6" t="n">
        <v>-72370</v>
      </c>
      <c r="E12" s="6" t="n">
        <v>-11878</v>
      </c>
    </row>
    <row r="13">
      <c r="A13" s="4" t="inlineStr">
        <is>
          <t>Other income (loss), net</t>
        </is>
      </c>
      <c r="C13" s="6" t="n">
        <v>3</v>
      </c>
      <c r="D13" s="6" t="n">
        <v>4469</v>
      </c>
      <c r="E13" s="6" t="n">
        <v>13111</v>
      </c>
    </row>
    <row r="14">
      <c r="A14" s="4" t="inlineStr">
        <is>
          <t>Interest income, net</t>
        </is>
      </c>
      <c r="C14" s="6" t="n">
        <v>7031</v>
      </c>
      <c r="D14" s="6" t="n">
        <v>1184</v>
      </c>
      <c r="E14" s="6" t="n">
        <v>501</v>
      </c>
    </row>
    <row r="15">
      <c r="A15" s="4" t="inlineStr">
        <is>
          <t>Income (loss) before provision for income taxes</t>
        </is>
      </c>
      <c r="C15" s="6" t="n">
        <v>7997</v>
      </c>
      <c r="D15" s="6" t="n">
        <v>-66717</v>
      </c>
      <c r="E15" s="6" t="n">
        <v>1734</v>
      </c>
    </row>
    <row r="16">
      <c r="A16" s="4" t="inlineStr">
        <is>
          <t>Provision for income taxes</t>
        </is>
      </c>
      <c r="C16" s="6" t="n">
        <v>5295</v>
      </c>
      <c r="D16" s="6" t="n">
        <v>1402</v>
      </c>
      <c r="E16" s="6" t="n">
        <v>706</v>
      </c>
    </row>
    <row r="17">
      <c r="A17" s="4" t="inlineStr">
        <is>
          <t>Net income (loss)</t>
        </is>
      </c>
      <c r="C17" s="5" t="n">
        <v>2702</v>
      </c>
      <c r="D17" s="5" t="n">
        <v>-68119</v>
      </c>
      <c r="E17" s="5" t="n">
        <v>1028</v>
      </c>
    </row>
    <row r="18">
      <c r="A18" s="3" t="inlineStr">
        <is>
          <t>Net income (loss) per common share:</t>
        </is>
      </c>
      <c r="C18" s="4" t="inlineStr">
        <is>
          <t xml:space="preserve"> </t>
        </is>
      </c>
      <c r="D18" s="4" t="inlineStr">
        <is>
          <t xml:space="preserve"> </t>
        </is>
      </c>
      <c r="E18" s="4" t="inlineStr">
        <is>
          <t xml:space="preserve"> </t>
        </is>
      </c>
    </row>
    <row r="19">
      <c r="A19" s="4" t="inlineStr">
        <is>
          <t>Basic (in dollars per share)</t>
        </is>
      </c>
      <c r="C19" s="8" t="n">
        <v>0.08</v>
      </c>
      <c r="D19" s="8" t="n">
        <v>-1.95</v>
      </c>
      <c r="E19" s="8" t="n">
        <v>0.03</v>
      </c>
    </row>
    <row r="20">
      <c r="A20" s="4" t="inlineStr">
        <is>
          <t>Diluted (in dollars per share)</t>
        </is>
      </c>
      <c r="C20" s="8" t="n">
        <v>0.07000000000000001</v>
      </c>
      <c r="D20" s="8" t="n">
        <v>-1.95</v>
      </c>
      <c r="E20" s="8" t="n">
        <v>0.03</v>
      </c>
    </row>
    <row r="21">
      <c r="A21" s="3" t="inlineStr">
        <is>
          <t>Weighted average common shares outstanding:</t>
        </is>
      </c>
      <c r="C21" s="4" t="inlineStr">
        <is>
          <t xml:space="preserve"> </t>
        </is>
      </c>
      <c r="D21" s="4" t="inlineStr">
        <is>
          <t xml:space="preserve"> </t>
        </is>
      </c>
      <c r="E21" s="4" t="inlineStr">
        <is>
          <t xml:space="preserve"> </t>
        </is>
      </c>
    </row>
    <row r="22">
      <c r="A22" s="4" t="inlineStr">
        <is>
          <t>Basic (in shares)</t>
        </is>
      </c>
      <c r="C22" s="6" t="n">
        <v>35629</v>
      </c>
      <c r="D22" s="6" t="n">
        <v>35010</v>
      </c>
      <c r="E22" s="6" t="n">
        <v>34578</v>
      </c>
    </row>
    <row r="23">
      <c r="A23" s="4" t="inlineStr">
        <is>
          <t>Diluted (in shares)</t>
        </is>
      </c>
      <c r="C23" s="6" t="n">
        <v>36417</v>
      </c>
      <c r="D23" s="6" t="n">
        <v>35010</v>
      </c>
      <c r="E23" s="6" t="n">
        <v>35701</v>
      </c>
    </row>
    <row r="24"/>
    <row r="25">
      <c r="A25" s="4" t="inlineStr">
        <is>
          <t xml:space="preserve">[1] (1) Includes stock-based compensation expense as follows: Year Ended December 31, 2023 2022 2021 Stock-based compensation expense included in costs and operating expenses: Cost of revenue (exclusive of depreciation and amortization) $ 3,703 $ 2,640 $ 2,024 Sales and marketing 5,983 8,681 2,329 Research and product development 20,974 16,030 5,457 General and administrative 21,704 13,584 5,531 Total stock-based compensation expense $ 52,364 $ 40,935 $ 15,341 </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and Fair Value Measurements - Sales and Maturit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Realized Gains</t>
        </is>
      </c>
      <c r="B4" s="5" t="n">
        <v>3</v>
      </c>
      <c r="C4" s="5" t="n">
        <v>0</v>
      </c>
      <c r="D4" s="4" t="inlineStr">
        <is>
          <t xml:space="preserve"> </t>
        </is>
      </c>
    </row>
    <row r="5">
      <c r="A5" s="4" t="inlineStr">
        <is>
          <t>Gross Realized Losses</t>
        </is>
      </c>
      <c r="B5" s="6" t="n">
        <v>0</v>
      </c>
      <c r="C5" s="6" t="n">
        <v>-3</v>
      </c>
      <c r="D5" s="4" t="inlineStr">
        <is>
          <t xml:space="preserve"> </t>
        </is>
      </c>
    </row>
    <row r="6">
      <c r="A6" s="4" t="inlineStr">
        <is>
          <t>Gross Proceeds from Sales</t>
        </is>
      </c>
      <c r="B6" s="6" t="n">
        <v>1013</v>
      </c>
      <c r="C6" s="6" t="n">
        <v>994</v>
      </c>
      <c r="D6" s="5" t="n">
        <v>43198</v>
      </c>
    </row>
    <row r="7">
      <c r="A7" s="4" t="inlineStr">
        <is>
          <t>Gross Proceeds from Maturities</t>
        </is>
      </c>
      <c r="B7" s="6" t="n">
        <v>152382</v>
      </c>
      <c r="C7" s="6" t="n">
        <v>87883</v>
      </c>
      <c r="D7" s="5" t="n">
        <v>107354</v>
      </c>
    </row>
    <row r="8">
      <c r="A8" s="4" t="inlineStr">
        <is>
          <t>Corporate bond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Gross Realized Gains</t>
        </is>
      </c>
      <c r="B10" s="6" t="n">
        <v>3</v>
      </c>
      <c r="C10" s="6" t="n">
        <v>0</v>
      </c>
      <c r="D10" s="4" t="inlineStr">
        <is>
          <t xml:space="preserve"> </t>
        </is>
      </c>
    </row>
    <row r="11">
      <c r="A11" s="4" t="inlineStr">
        <is>
          <t>Gross Realized Losses</t>
        </is>
      </c>
      <c r="B11" s="6" t="n">
        <v>0</v>
      </c>
      <c r="C11" s="6" t="n">
        <v>-3</v>
      </c>
      <c r="D11" s="4" t="inlineStr">
        <is>
          <t xml:space="preserve"> </t>
        </is>
      </c>
    </row>
    <row r="12">
      <c r="A12" s="4" t="inlineStr">
        <is>
          <t>Gross Proceeds from Sales</t>
        </is>
      </c>
      <c r="B12" s="6" t="n">
        <v>1013</v>
      </c>
      <c r="C12" s="6" t="n">
        <v>994</v>
      </c>
      <c r="D12" s="4" t="inlineStr">
        <is>
          <t xml:space="preserve"> </t>
        </is>
      </c>
    </row>
    <row r="13">
      <c r="A13" s="4" t="inlineStr">
        <is>
          <t>Gross Proceeds from Maturities</t>
        </is>
      </c>
      <c r="B13" s="6" t="n">
        <v>16497</v>
      </c>
      <c r="C13" s="6" t="n">
        <v>28998</v>
      </c>
      <c r="D13" s="4" t="inlineStr">
        <is>
          <t xml:space="preserve"> </t>
        </is>
      </c>
    </row>
    <row r="14">
      <c r="A14" s="4" t="inlineStr">
        <is>
          <t>Treasury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Gross Realized Gains</t>
        </is>
      </c>
      <c r="B16" s="6" t="n">
        <v>0</v>
      </c>
      <c r="C16" s="6" t="n">
        <v>0</v>
      </c>
      <c r="D16" s="4" t="inlineStr">
        <is>
          <t xml:space="preserve"> </t>
        </is>
      </c>
    </row>
    <row r="17">
      <c r="A17" s="4" t="inlineStr">
        <is>
          <t>Gross Realized Losses</t>
        </is>
      </c>
      <c r="B17" s="6" t="n">
        <v>0</v>
      </c>
      <c r="C17" s="6" t="n">
        <v>0</v>
      </c>
      <c r="D17" s="4" t="inlineStr">
        <is>
          <t xml:space="preserve"> </t>
        </is>
      </c>
    </row>
    <row r="18">
      <c r="A18" s="4" t="inlineStr">
        <is>
          <t>Gross Proceeds from Sales</t>
        </is>
      </c>
      <c r="B18" s="6" t="n">
        <v>0</v>
      </c>
      <c r="C18" s="6" t="n">
        <v>0</v>
      </c>
      <c r="D18" s="4" t="inlineStr">
        <is>
          <t xml:space="preserve"> </t>
        </is>
      </c>
    </row>
    <row r="19">
      <c r="A19" s="4" t="inlineStr">
        <is>
          <t>Gross Proceeds from Maturities</t>
        </is>
      </c>
      <c r="B19" s="5" t="n">
        <v>135885</v>
      </c>
      <c r="C19" s="5" t="n">
        <v>58885</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ecurities and Fair Value Measurements - Narrative (Details) - USD ($)</t>
        </is>
      </c>
      <c r="B1" s="2" t="inlineStr">
        <is>
          <t>Dec. 20, 2021</t>
        </is>
      </c>
      <c r="C1" s="2" t="inlineStr">
        <is>
          <t>Dec. 31, 2023</t>
        </is>
      </c>
      <c r="D1" s="2" t="inlineStr">
        <is>
          <t>Dec. 31, 2022</t>
        </is>
      </c>
    </row>
    <row r="2">
      <c r="A2" s="3" t="inlineStr">
        <is>
          <t>Fair Value, Liabilities Measured on Recurring Basis, Unobservable Input Reconciliation, Calculation [Roll Forward]</t>
        </is>
      </c>
      <c r="B2" s="4" t="inlineStr">
        <is>
          <t xml:space="preserve"> </t>
        </is>
      </c>
      <c r="C2" s="4" t="inlineStr">
        <is>
          <t xml:space="preserve"> </t>
        </is>
      </c>
      <c r="D2" s="4" t="inlineStr">
        <is>
          <t xml:space="preserve"> </t>
        </is>
      </c>
    </row>
    <row r="3">
      <c r="A3" s="4" t="inlineStr">
        <is>
          <t>Allowance for credit losses, available-for sale investments</t>
        </is>
      </c>
      <c r="B3" s="4" t="inlineStr">
        <is>
          <t xml:space="preserve"> </t>
        </is>
      </c>
      <c r="C3" s="5" t="n">
        <v>0</v>
      </c>
      <c r="D3" s="5" t="n">
        <v>0</v>
      </c>
    </row>
    <row r="4">
      <c r="A4" s="4" t="inlineStr">
        <is>
          <t>SecureDocs</t>
        </is>
      </c>
      <c r="B4" s="4" t="inlineStr">
        <is>
          <t xml:space="preserve"> </t>
        </is>
      </c>
      <c r="C4" s="4" t="inlineStr">
        <is>
          <t xml:space="preserve"> </t>
        </is>
      </c>
      <c r="D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row>
    <row r="6">
      <c r="A6" s="4" t="inlineStr">
        <is>
          <t>Realized gain from recovery of note receivable</t>
        </is>
      </c>
      <c r="B6" s="5" t="n">
        <v>2000000</v>
      </c>
      <c r="C6" s="4" t="inlineStr">
        <is>
          <t xml:space="preserve"> </t>
        </is>
      </c>
      <c r="D6" s="4" t="inlineStr">
        <is>
          <t xml:space="preserve"> </t>
        </is>
      </c>
    </row>
    <row r="7">
      <c r="A7" s="4" t="inlineStr">
        <is>
          <t>SecureDocs | Other income, net</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Gain recognized on sale of interest</t>
        </is>
      </c>
      <c r="B9" s="5" t="n">
        <v>12800000</v>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and Fair Value Measurements - Fair Value Measurements (Details) - USD ($) $ in Thousands</t>
        </is>
      </c>
      <c r="B1" s="2" t="inlineStr">
        <is>
          <t>Dec. 31, 2023</t>
        </is>
      </c>
      <c r="C1" s="2" t="inlineStr">
        <is>
          <t>Dec. 31, 2022</t>
        </is>
      </c>
    </row>
    <row r="2">
      <c r="A2" s="3" t="inlineStr">
        <is>
          <t>Fair Value, Liabilities Measured on Recurring Basis, Unobservable Input Reconciliation, Calculation [Roll Forward]</t>
        </is>
      </c>
      <c r="B2" s="4" t="inlineStr">
        <is>
          <t xml:space="preserve"> </t>
        </is>
      </c>
      <c r="C2" s="4" t="inlineStr">
        <is>
          <t xml:space="preserve"> </t>
        </is>
      </c>
    </row>
    <row r="3">
      <c r="A3" s="4" t="inlineStr">
        <is>
          <t>Available-for-sale investment securities:</t>
        </is>
      </c>
      <c r="B3" s="5" t="n">
        <v>162196</v>
      </c>
      <c r="C3" s="5" t="n">
        <v>114458</v>
      </c>
    </row>
    <row r="4">
      <c r="A4" s="4" t="inlineStr">
        <is>
          <t>Corporate bonds</t>
        </is>
      </c>
      <c r="B4" s="4" t="inlineStr">
        <is>
          <t xml:space="preserve"> </t>
        </is>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Available-for-sale investment securities:</t>
        </is>
      </c>
      <c r="B6" s="4" t="inlineStr">
        <is>
          <t xml:space="preserve"> </t>
        </is>
      </c>
      <c r="C6" s="6" t="n">
        <v>17387</v>
      </c>
    </row>
    <row r="7">
      <c r="A7" s="4" t="inlineStr">
        <is>
          <t>Fair value, measurements, recurring</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Total</t>
        </is>
      </c>
      <c r="B9" s="6" t="n">
        <v>199296</v>
      </c>
      <c r="C9" s="6" t="n">
        <v>157718</v>
      </c>
    </row>
    <row r="10">
      <c r="A10" s="4" t="inlineStr">
        <is>
          <t>Fair value, measurements, recurring | Corporate bond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Available-for-sale investment securities:</t>
        </is>
      </c>
      <c r="B12" s="4" t="inlineStr">
        <is>
          <t xml:space="preserve"> </t>
        </is>
      </c>
      <c r="C12" s="6" t="n">
        <v>17387</v>
      </c>
    </row>
    <row r="13">
      <c r="A13" s="4" t="inlineStr">
        <is>
          <t>Fair value, measurements, recurring | U.S. government and agency securiti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Available-for-sale investment securities:</t>
        </is>
      </c>
      <c r="B15" s="6" t="n">
        <v>162196</v>
      </c>
      <c r="C15" s="6" t="n">
        <v>97071</v>
      </c>
    </row>
    <row r="16">
      <c r="A16" s="4" t="inlineStr">
        <is>
          <t>Fair value, measurements, recurring | Money market fund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Cash equivalents:</t>
        </is>
      </c>
      <c r="B18" s="6" t="n">
        <v>37100</v>
      </c>
      <c r="C18" s="6" t="n">
        <v>41973</v>
      </c>
    </row>
    <row r="19">
      <c r="A19" s="4" t="inlineStr">
        <is>
          <t>Fair value, measurements, recurring | Treasury securitie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Cash equivalents:</t>
        </is>
      </c>
      <c r="B21" s="4" t="inlineStr">
        <is>
          <t xml:space="preserve"> </t>
        </is>
      </c>
      <c r="C21" s="6" t="n">
        <v>1287</v>
      </c>
    </row>
    <row r="22">
      <c r="A22" s="4" t="inlineStr">
        <is>
          <t>Fair value, measurements, recurring | Level 1</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Total</t>
        </is>
      </c>
      <c r="B24" s="6" t="n">
        <v>37100</v>
      </c>
      <c r="C24" s="6" t="n">
        <v>123308</v>
      </c>
    </row>
    <row r="25">
      <c r="A25" s="4" t="inlineStr">
        <is>
          <t>Fair value, measurements, recurring | Level 1 | Corporate bonds</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Available-for-sale investment securities:</t>
        </is>
      </c>
      <c r="B27" s="4" t="inlineStr">
        <is>
          <t xml:space="preserve"> </t>
        </is>
      </c>
      <c r="C27" s="6" t="n">
        <v>0</v>
      </c>
    </row>
    <row r="28">
      <c r="A28" s="4" t="inlineStr">
        <is>
          <t>Fair value, measurements, recurring | Level 1 | U.S. government and agency securities</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Available-for-sale investment securities:</t>
        </is>
      </c>
      <c r="B30" s="6" t="n">
        <v>0</v>
      </c>
      <c r="C30" s="6" t="n">
        <v>80048</v>
      </c>
    </row>
    <row r="31">
      <c r="A31" s="4" t="inlineStr">
        <is>
          <t>Fair value, measurements, recurring | Level 1 | Money market funds</t>
        </is>
      </c>
      <c r="B31" s="4" t="inlineStr">
        <is>
          <t xml:space="preserve"> </t>
        </is>
      </c>
      <c r="C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row>
    <row r="33">
      <c r="A33" s="4" t="inlineStr">
        <is>
          <t>Cash equivalents:</t>
        </is>
      </c>
      <c r="B33" s="6" t="n">
        <v>37100</v>
      </c>
      <c r="C33" s="6" t="n">
        <v>41973</v>
      </c>
    </row>
    <row r="34">
      <c r="A34" s="4" t="inlineStr">
        <is>
          <t>Fair value, measurements, recurring | Level 1 | Treasury securities</t>
        </is>
      </c>
      <c r="B34" s="4" t="inlineStr">
        <is>
          <t xml:space="preserve"> </t>
        </is>
      </c>
      <c r="C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row>
    <row r="36">
      <c r="A36" s="4" t="inlineStr">
        <is>
          <t>Cash equivalents:</t>
        </is>
      </c>
      <c r="B36" s="4" t="inlineStr">
        <is>
          <t xml:space="preserve"> </t>
        </is>
      </c>
      <c r="C36" s="6" t="n">
        <v>1287</v>
      </c>
    </row>
    <row r="37">
      <c r="A37" s="4" t="inlineStr">
        <is>
          <t>Fair value, measurements, recurring | Level 2</t>
        </is>
      </c>
      <c r="B37" s="4" t="inlineStr">
        <is>
          <t xml:space="preserve"> </t>
        </is>
      </c>
      <c r="C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Total</t>
        </is>
      </c>
      <c r="B39" s="6" t="n">
        <v>162196</v>
      </c>
      <c r="C39" s="6" t="n">
        <v>34410</v>
      </c>
    </row>
    <row r="40">
      <c r="A40" s="4" t="inlineStr">
        <is>
          <t>Fair value, measurements, recurring | Level 2 | Corporate bonds</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Available-for-sale investment securities:</t>
        </is>
      </c>
      <c r="B42" s="4" t="inlineStr">
        <is>
          <t xml:space="preserve"> </t>
        </is>
      </c>
      <c r="C42" s="6" t="n">
        <v>17387</v>
      </c>
    </row>
    <row r="43">
      <c r="A43" s="4" t="inlineStr">
        <is>
          <t>Fair value, measurements, recurring | Level 2 | U.S. government and agency securities</t>
        </is>
      </c>
      <c r="B43" s="4" t="inlineStr">
        <is>
          <t xml:space="preserve"> </t>
        </is>
      </c>
      <c r="C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row>
    <row r="45">
      <c r="A45" s="4" t="inlineStr">
        <is>
          <t>Available-for-sale investment securities:</t>
        </is>
      </c>
      <c r="B45" s="6" t="n">
        <v>162196</v>
      </c>
      <c r="C45" s="6" t="n">
        <v>17023</v>
      </c>
    </row>
    <row r="46">
      <c r="A46" s="4" t="inlineStr">
        <is>
          <t>Fair value, measurements, recurring | Level 2 | Money market funds</t>
        </is>
      </c>
      <c r="B46" s="4" t="inlineStr">
        <is>
          <t xml:space="preserve"> </t>
        </is>
      </c>
      <c r="C46" s="4" t="inlineStr">
        <is>
          <t xml:space="preserve"> </t>
        </is>
      </c>
    </row>
    <row r="47">
      <c r="A47" s="3" t="inlineStr">
        <is>
          <t>Fair Value, Liabilities Measured on Recurring Basis, Unobservable Input Reconciliation, Calculation [Roll Forward]</t>
        </is>
      </c>
      <c r="B47" s="4" t="inlineStr">
        <is>
          <t xml:space="preserve"> </t>
        </is>
      </c>
      <c r="C47" s="4" t="inlineStr">
        <is>
          <t xml:space="preserve"> </t>
        </is>
      </c>
    </row>
    <row r="48">
      <c r="A48" s="4" t="inlineStr">
        <is>
          <t>Cash equivalents:</t>
        </is>
      </c>
      <c r="B48" s="5" t="n">
        <v>0</v>
      </c>
      <c r="C48" s="6" t="n">
        <v>0</v>
      </c>
    </row>
    <row r="49">
      <c r="A49" s="4" t="inlineStr">
        <is>
          <t>Fair value, measurements, recurring | Level 2 | Treasury securities</t>
        </is>
      </c>
      <c r="B49" s="4" t="inlineStr">
        <is>
          <t xml:space="preserve"> </t>
        </is>
      </c>
      <c r="C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row>
    <row r="51">
      <c r="A51" s="4" t="inlineStr">
        <is>
          <t>Cash equivalents:</t>
        </is>
      </c>
      <c r="B51" s="4" t="inlineStr">
        <is>
          <t xml:space="preserve"> </t>
        </is>
      </c>
      <c r="C5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5" t="n">
        <v>43427</v>
      </c>
      <c r="C4" s="5" t="n">
        <v>39245</v>
      </c>
      <c r="D4" s="4" t="inlineStr">
        <is>
          <t xml:space="preserve"> </t>
        </is>
      </c>
    </row>
    <row r="5">
      <c r="A5" s="4" t="inlineStr">
        <is>
          <t>Less: Accumulated depreciation</t>
        </is>
      </c>
      <c r="B5" s="6" t="n">
        <v>-15065</v>
      </c>
      <c r="C5" s="6" t="n">
        <v>-13135</v>
      </c>
      <c r="D5" s="4" t="inlineStr">
        <is>
          <t xml:space="preserve"> </t>
        </is>
      </c>
    </row>
    <row r="6">
      <c r="A6" s="4" t="inlineStr">
        <is>
          <t>Total property and equipment, net</t>
        </is>
      </c>
      <c r="B6" s="6" t="n">
        <v>28362</v>
      </c>
      <c r="C6" s="6" t="n">
        <v>26110</v>
      </c>
      <c r="D6" s="4" t="inlineStr">
        <is>
          <t xml:space="preserve"> </t>
        </is>
      </c>
    </row>
    <row r="7">
      <c r="A7" s="4" t="inlineStr">
        <is>
          <t>Depreciation expense on property and equipment</t>
        </is>
      </c>
      <c r="B7" s="6" t="n">
        <v>7300</v>
      </c>
      <c r="C7" s="6" t="n">
        <v>5100</v>
      </c>
      <c r="D7" s="5" t="n">
        <v>4700</v>
      </c>
    </row>
    <row r="8">
      <c r="A8" s="4" t="inlineStr">
        <is>
          <t>Impairment of leased office property and equipment</t>
        </is>
      </c>
      <c r="B8" s="4" t="inlineStr">
        <is>
          <t xml:space="preserve"> </t>
        </is>
      </c>
      <c r="C8" s="6" t="n">
        <v>4400</v>
      </c>
      <c r="D8" s="4" t="inlineStr">
        <is>
          <t xml:space="preserve"> </t>
        </is>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4438</v>
      </c>
      <c r="C11" s="6" t="n">
        <v>5529</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5521</v>
      </c>
      <c r="C14" s="6" t="n">
        <v>5747</v>
      </c>
      <c r="D14" s="4" t="inlineStr">
        <is>
          <t xml:space="preserve"> </t>
        </is>
      </c>
    </row>
    <row r="15">
      <c r="A15" s="4" t="inlineStr">
        <is>
          <t>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6" t="n">
        <v>3761</v>
      </c>
      <c r="C17" s="6" t="n">
        <v>3800</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property and equipment</t>
        </is>
      </c>
      <c r="B20" s="6" t="n">
        <v>24208</v>
      </c>
      <c r="C20" s="6" t="n">
        <v>23625</v>
      </c>
      <c r="D20" s="4" t="inlineStr">
        <is>
          <t xml:space="preserve"> </t>
        </is>
      </c>
    </row>
    <row r="21">
      <c r="A21" s="4" t="inlineStr">
        <is>
          <t>Construction in proc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ross property and equipment</t>
        </is>
      </c>
      <c r="B23" s="5" t="n">
        <v>5499</v>
      </c>
      <c r="C23" s="5" t="n">
        <v>544</v>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oftware Development Costs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 gross</t>
        </is>
      </c>
      <c r="B3" s="5" t="n">
        <v>126606</v>
      </c>
      <c r="C3" s="5" t="n">
        <v>129749</v>
      </c>
    </row>
    <row r="4">
      <c r="A4" s="4" t="inlineStr">
        <is>
          <t>Less: Accumulated amortization</t>
        </is>
      </c>
      <c r="B4" s="6" t="n">
        <v>-105044</v>
      </c>
      <c r="C4" s="6" t="n">
        <v>-94434</v>
      </c>
    </row>
    <row r="5">
      <c r="A5" s="4" t="inlineStr">
        <is>
          <t>Capitalized software development costs, net</t>
        </is>
      </c>
      <c r="B5" s="5" t="n">
        <v>21562</v>
      </c>
      <c r="C5" s="5" t="n">
        <v>353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 development costs during the period</t>
        </is>
      </c>
      <c r="B4" s="10" t="n">
        <v>5.5</v>
      </c>
      <c r="C4" s="10" t="n">
        <v>17.7</v>
      </c>
      <c r="D4" s="10" t="n">
        <v>27.2</v>
      </c>
    </row>
    <row r="5">
      <c r="A5" s="4" t="inlineStr">
        <is>
          <t>Amortization expense with respect to software development costs during the period</t>
        </is>
      </c>
      <c r="B5" s="11" t="n">
        <v>19.2</v>
      </c>
      <c r="C5" s="11" t="n">
        <v>23.6</v>
      </c>
      <c r="D5" s="10" t="n">
        <v>21.5</v>
      </c>
    </row>
    <row r="6">
      <c r="A6" s="4" t="inlineStr">
        <is>
          <t>Fully amortized capitalized software development costs disposed of</t>
        </is>
      </c>
      <c r="B6" s="10" t="n">
        <v>8.199999999999999</v>
      </c>
      <c r="C6" s="10" t="n">
        <v>3.3</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Amortization Expense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2024</t>
        </is>
      </c>
      <c r="B3" s="5" t="n">
        <v>12659</v>
      </c>
      <c r="C3" s="4" t="inlineStr">
        <is>
          <t xml:space="preserve"> </t>
        </is>
      </c>
    </row>
    <row r="4">
      <c r="A4" s="4" t="inlineStr">
        <is>
          <t>2025</t>
        </is>
      </c>
      <c r="B4" s="6" t="n">
        <v>6050</v>
      </c>
      <c r="C4" s="4" t="inlineStr">
        <is>
          <t xml:space="preserve"> </t>
        </is>
      </c>
    </row>
    <row r="5">
      <c r="A5" s="4" t="inlineStr">
        <is>
          <t>2026</t>
        </is>
      </c>
      <c r="B5" s="6" t="n">
        <v>2432</v>
      </c>
      <c r="C5" s="4" t="inlineStr">
        <is>
          <t xml:space="preserve"> </t>
        </is>
      </c>
    </row>
    <row r="6">
      <c r="A6" s="4" t="inlineStr">
        <is>
          <t>2027</t>
        </is>
      </c>
      <c r="B6" s="6" t="n">
        <v>421</v>
      </c>
      <c r="C6" s="4" t="inlineStr">
        <is>
          <t xml:space="preserve"> </t>
        </is>
      </c>
    </row>
    <row r="7">
      <c r="A7" s="4" t="inlineStr">
        <is>
          <t>Capitalized software development costs, net</t>
        </is>
      </c>
      <c r="B7" s="5" t="n">
        <v>21562</v>
      </c>
      <c r="C7" s="5" t="n">
        <v>35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5052</v>
      </c>
      <c r="C3" s="5" t="n">
        <v>22801</v>
      </c>
    </row>
    <row r="4">
      <c r="A4" s="4" t="inlineStr">
        <is>
          <t>Accumulated Amortization</t>
        </is>
      </c>
      <c r="B4" s="6" t="n">
        <v>-2695</v>
      </c>
      <c r="C4" s="6" t="n">
        <v>-17968</v>
      </c>
    </row>
    <row r="5">
      <c r="A5" s="4" t="inlineStr">
        <is>
          <t>Net Carrying Value</t>
        </is>
      </c>
      <c r="B5" s="5" t="n">
        <v>2357</v>
      </c>
      <c r="C5" s="5" t="n">
        <v>4833</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9 years 8 months 12 days</t>
        </is>
      </c>
      <c r="C8" s="4" t="inlineStr">
        <is>
          <t>4 years 8 months 12 days</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4" t="inlineStr">
        <is>
          <t xml:space="preserve"> </t>
        </is>
      </c>
      <c r="C11" s="5" t="n">
        <v>1670</v>
      </c>
    </row>
    <row r="12">
      <c r="A12" s="4" t="inlineStr">
        <is>
          <t>Accumulated Amortization</t>
        </is>
      </c>
      <c r="B12" s="4" t="inlineStr">
        <is>
          <t xml:space="preserve"> </t>
        </is>
      </c>
      <c r="C12" s="6" t="n">
        <v>-1448</v>
      </c>
    </row>
    <row r="13">
      <c r="A13" s="4" t="inlineStr">
        <is>
          <t>Net Carrying Value</t>
        </is>
      </c>
      <c r="B13" s="4" t="inlineStr">
        <is>
          <t xml:space="preserve"> </t>
        </is>
      </c>
      <c r="C13" s="5" t="n">
        <v>222</v>
      </c>
    </row>
    <row r="14">
      <c r="A14" s="4" t="inlineStr">
        <is>
          <t>Customer relationships | Weighted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Years</t>
        </is>
      </c>
      <c r="B16" s="4" t="inlineStr">
        <is>
          <t xml:space="preserve"> </t>
        </is>
      </c>
      <c r="C16" s="4" t="inlineStr">
        <is>
          <t>5 years</t>
        </is>
      </c>
    </row>
    <row r="17">
      <c r="A17" s="4" t="inlineStr">
        <is>
          <t>Databa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4710</v>
      </c>
      <c r="C19" s="5" t="n">
        <v>4710</v>
      </c>
    </row>
    <row r="20">
      <c r="A20" s="4" t="inlineStr">
        <is>
          <t>Accumulated Amortization</t>
        </is>
      </c>
      <c r="B20" s="6" t="n">
        <v>-2355</v>
      </c>
      <c r="C20" s="6" t="n">
        <v>-1884</v>
      </c>
    </row>
    <row r="21">
      <c r="A21" s="4" t="inlineStr">
        <is>
          <t>Net Carrying Value</t>
        </is>
      </c>
      <c r="B21" s="5" t="n">
        <v>2355</v>
      </c>
      <c r="C21" s="5" t="n">
        <v>2826</v>
      </c>
    </row>
    <row r="22">
      <c r="A22" s="4" t="inlineStr">
        <is>
          <t>Database | Weighted Averag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in Years</t>
        </is>
      </c>
      <c r="B24" s="4" t="inlineStr">
        <is>
          <t>10 years</t>
        </is>
      </c>
      <c r="C24" s="4" t="inlineStr">
        <is>
          <t>10 years</t>
        </is>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4" t="inlineStr">
        <is>
          <t xml:space="preserve"> </t>
        </is>
      </c>
      <c r="C27" s="5" t="n">
        <v>6539</v>
      </c>
    </row>
    <row r="28">
      <c r="A28" s="4" t="inlineStr">
        <is>
          <t>Accumulated Amortization</t>
        </is>
      </c>
      <c r="B28" s="4" t="inlineStr">
        <is>
          <t xml:space="preserve"> </t>
        </is>
      </c>
      <c r="C28" s="6" t="n">
        <v>-6539</v>
      </c>
    </row>
    <row r="29">
      <c r="A29" s="4" t="inlineStr">
        <is>
          <t>Net Carrying Value</t>
        </is>
      </c>
      <c r="B29" s="4" t="inlineStr">
        <is>
          <t xml:space="preserve"> </t>
        </is>
      </c>
      <c r="C29" s="5" t="n">
        <v>0</v>
      </c>
    </row>
    <row r="30">
      <c r="A30" s="4" t="inlineStr">
        <is>
          <t>Technology | Weighted Averag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fe in Years</t>
        </is>
      </c>
      <c r="B32" s="4" t="inlineStr">
        <is>
          <t xml:space="preserve"> </t>
        </is>
      </c>
      <c r="C32" s="4" t="inlineStr">
        <is>
          <t>4 years</t>
        </is>
      </c>
    </row>
    <row r="33">
      <c r="A33" s="4" t="inlineStr">
        <is>
          <t>Trademarks and 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t>
        </is>
      </c>
      <c r="B35" s="4" t="inlineStr">
        <is>
          <t xml:space="preserve"> </t>
        </is>
      </c>
      <c r="C35" s="5" t="n">
        <v>1520</v>
      </c>
    </row>
    <row r="36">
      <c r="A36" s="4" t="inlineStr">
        <is>
          <t>Accumulated Amortization</t>
        </is>
      </c>
      <c r="B36" s="4" t="inlineStr">
        <is>
          <t xml:space="preserve"> </t>
        </is>
      </c>
      <c r="C36" s="6" t="n">
        <v>-1211</v>
      </c>
    </row>
    <row r="37">
      <c r="A37" s="4" t="inlineStr">
        <is>
          <t>Net Carrying Value</t>
        </is>
      </c>
      <c r="B37" s="4" t="inlineStr">
        <is>
          <t xml:space="preserve"> </t>
        </is>
      </c>
      <c r="C37" s="5" t="n">
        <v>309</v>
      </c>
    </row>
    <row r="38">
      <c r="A38" s="4" t="inlineStr">
        <is>
          <t>Trademarks and trade names | Weighted Averag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Useful Life in Years</t>
        </is>
      </c>
      <c r="B40" s="4" t="inlineStr">
        <is>
          <t xml:space="preserve"> </t>
        </is>
      </c>
      <c r="C40" s="4" t="inlineStr">
        <is>
          <t>5 years</t>
        </is>
      </c>
    </row>
    <row r="41">
      <c r="A41" s="4" t="inlineStr">
        <is>
          <t>Partn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4" t="inlineStr">
        <is>
          <t xml:space="preserve"> </t>
        </is>
      </c>
      <c r="C43" s="5" t="n">
        <v>680</v>
      </c>
    </row>
    <row r="44">
      <c r="A44" s="4" t="inlineStr">
        <is>
          <t>Accumulated Amortization</t>
        </is>
      </c>
      <c r="B44" s="4" t="inlineStr">
        <is>
          <t xml:space="preserve"> </t>
        </is>
      </c>
      <c r="C44" s="6" t="n">
        <v>-680</v>
      </c>
    </row>
    <row r="45">
      <c r="A45" s="4" t="inlineStr">
        <is>
          <t>Net Carrying Value</t>
        </is>
      </c>
      <c r="B45" s="4" t="inlineStr">
        <is>
          <t xml:space="preserve"> </t>
        </is>
      </c>
      <c r="C45" s="5" t="n">
        <v>0</v>
      </c>
    </row>
    <row r="46">
      <c r="A46" s="4" t="inlineStr">
        <is>
          <t>Partner relationships | Weighted Averag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Useful Life in Years</t>
        </is>
      </c>
      <c r="B48" s="4" t="inlineStr">
        <is>
          <t xml:space="preserve"> </t>
        </is>
      </c>
      <c r="C48" s="4" t="inlineStr">
        <is>
          <t>3 years</t>
        </is>
      </c>
    </row>
    <row r="49">
      <c r="A49" s="4" t="inlineStr">
        <is>
          <t>Non-compete agreem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Value</t>
        </is>
      </c>
      <c r="B51" s="4" t="inlineStr">
        <is>
          <t xml:space="preserve"> </t>
        </is>
      </c>
      <c r="C51" s="5" t="n">
        <v>7340</v>
      </c>
    </row>
    <row r="52">
      <c r="A52" s="4" t="inlineStr">
        <is>
          <t>Accumulated Amortization</t>
        </is>
      </c>
      <c r="B52" s="4" t="inlineStr">
        <is>
          <t xml:space="preserve"> </t>
        </is>
      </c>
      <c r="C52" s="6" t="n">
        <v>-5872</v>
      </c>
    </row>
    <row r="53">
      <c r="A53" s="4" t="inlineStr">
        <is>
          <t>Net Carrying Value</t>
        </is>
      </c>
      <c r="B53" s="4" t="inlineStr">
        <is>
          <t xml:space="preserve"> </t>
        </is>
      </c>
      <c r="C53" s="5" t="n">
        <v>1468</v>
      </c>
    </row>
    <row r="54">
      <c r="A54" s="4" t="inlineStr">
        <is>
          <t>Non-compete agreements | Weighted Average</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Weighted Average Useful Life in Years</t>
        </is>
      </c>
      <c r="B56" s="4" t="inlineStr">
        <is>
          <t xml:space="preserve"> </t>
        </is>
      </c>
      <c r="C56" s="4" t="inlineStr">
        <is>
          <t>5 years</t>
        </is>
      </c>
    </row>
    <row r="57">
      <c r="A57" s="4" t="inlineStr">
        <is>
          <t>Domain name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Value</t>
        </is>
      </c>
      <c r="B59" s="5" t="n">
        <v>90</v>
      </c>
      <c r="C59" s="5" t="n">
        <v>90</v>
      </c>
    </row>
    <row r="60">
      <c r="A60" s="4" t="inlineStr">
        <is>
          <t>Accumulated Amortization</t>
        </is>
      </c>
      <c r="B60" s="6" t="n">
        <v>-88</v>
      </c>
      <c r="C60" s="6" t="n">
        <v>-82</v>
      </c>
    </row>
    <row r="61">
      <c r="A61" s="4" t="inlineStr">
        <is>
          <t>Net Carrying Value</t>
        </is>
      </c>
      <c r="B61" s="5" t="n">
        <v>2</v>
      </c>
      <c r="C61" s="5" t="n">
        <v>8</v>
      </c>
    </row>
    <row r="62">
      <c r="A62" s="4" t="inlineStr">
        <is>
          <t>Domain names | Weighted Average</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Weighted Average Useful Life in Years</t>
        </is>
      </c>
      <c r="B64" s="4" t="inlineStr">
        <is>
          <t>5 years</t>
        </is>
      </c>
      <c r="C64" s="4" t="inlineStr">
        <is>
          <t>5 years</t>
        </is>
      </c>
    </row>
    <row r="65">
      <c r="A65" s="4" t="inlineStr">
        <is>
          <t>Patents</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Value</t>
        </is>
      </c>
      <c r="B67" s="5" t="n">
        <v>252</v>
      </c>
      <c r="C67" s="5" t="n">
        <v>252</v>
      </c>
    </row>
    <row r="68">
      <c r="A68" s="4" t="inlineStr">
        <is>
          <t>Accumulated Amortization</t>
        </is>
      </c>
      <c r="B68" s="6" t="n">
        <v>-252</v>
      </c>
      <c r="C68" s="6" t="n">
        <v>-252</v>
      </c>
    </row>
    <row r="69">
      <c r="A69" s="4" t="inlineStr">
        <is>
          <t>Net Carrying Value</t>
        </is>
      </c>
      <c r="B69" s="5" t="n">
        <v>0</v>
      </c>
      <c r="C69" s="5" t="n">
        <v>0</v>
      </c>
    </row>
    <row r="70">
      <c r="A70" s="4" t="inlineStr">
        <is>
          <t>Patents | Weighted Average</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Weighted Average Useful Life in Years</t>
        </is>
      </c>
      <c r="B72" s="4" t="inlineStr">
        <is>
          <t>5 years</t>
        </is>
      </c>
      <c r="C72"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0" t="n">
        <v>2.5</v>
      </c>
      <c r="C4" s="10" t="n">
        <v>4.4</v>
      </c>
      <c r="D4" s="10"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73</v>
      </c>
      <c r="C3" s="4" t="inlineStr">
        <is>
          <t xml:space="preserve"> </t>
        </is>
      </c>
    </row>
    <row r="4">
      <c r="A4" s="4" t="inlineStr">
        <is>
          <t>2025</t>
        </is>
      </c>
      <c r="B4" s="6" t="n">
        <v>471</v>
      </c>
      <c r="C4" s="4" t="inlineStr">
        <is>
          <t xml:space="preserve"> </t>
        </is>
      </c>
    </row>
    <row r="5">
      <c r="A5" s="4" t="inlineStr">
        <is>
          <t>2026</t>
        </is>
      </c>
      <c r="B5" s="6" t="n">
        <v>471</v>
      </c>
      <c r="C5" s="4" t="inlineStr">
        <is>
          <t xml:space="preserve"> </t>
        </is>
      </c>
    </row>
    <row r="6">
      <c r="A6" s="4" t="inlineStr">
        <is>
          <t>2027</t>
        </is>
      </c>
      <c r="B6" s="6" t="n">
        <v>471</v>
      </c>
      <c r="C6" s="4" t="inlineStr">
        <is>
          <t xml:space="preserve"> </t>
        </is>
      </c>
    </row>
    <row r="7">
      <c r="A7" s="4" t="inlineStr">
        <is>
          <t>2028</t>
        </is>
      </c>
      <c r="B7" s="6" t="n">
        <v>471</v>
      </c>
      <c r="C7" s="4" t="inlineStr">
        <is>
          <t xml:space="preserve"> </t>
        </is>
      </c>
    </row>
    <row r="8">
      <c r="A8" s="4" t="inlineStr">
        <is>
          <t>Net Carrying Value</t>
        </is>
      </c>
      <c r="B8" s="5" t="n">
        <v>2357</v>
      </c>
      <c r="C8" s="5" t="n">
        <v>4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Total stock-based compensation expense</t>
        </is>
      </c>
      <c r="B3" s="5" t="n">
        <v>52364</v>
      </c>
      <c r="C3" s="5" t="n">
        <v>40935</v>
      </c>
      <c r="D3" s="5" t="n">
        <v>15341</v>
      </c>
    </row>
    <row r="4">
      <c r="A4" s="4" t="inlineStr">
        <is>
          <t>Cost of revenue (exclusive of depreciation and amortization)</t>
        </is>
      </c>
      <c r="B4" s="4" t="inlineStr">
        <is>
          <t xml:space="preserve"> </t>
        </is>
      </c>
      <c r="C4" s="4" t="inlineStr">
        <is>
          <t xml:space="preserve"> </t>
        </is>
      </c>
      <c r="D4" s="4" t="inlineStr">
        <is>
          <t xml:space="preserve"> </t>
        </is>
      </c>
    </row>
    <row r="5">
      <c r="A5" s="4" t="inlineStr">
        <is>
          <t>Total stock-based compensation expense</t>
        </is>
      </c>
      <c r="B5" s="6" t="n">
        <v>3703</v>
      </c>
      <c r="C5" s="6" t="n">
        <v>2640</v>
      </c>
      <c r="D5" s="6" t="n">
        <v>2024</v>
      </c>
    </row>
    <row r="6">
      <c r="A6" s="4" t="inlineStr">
        <is>
          <t>Sales and marketing</t>
        </is>
      </c>
      <c r="B6" s="4" t="inlineStr">
        <is>
          <t xml:space="preserve"> </t>
        </is>
      </c>
      <c r="C6" s="4" t="inlineStr">
        <is>
          <t xml:space="preserve"> </t>
        </is>
      </c>
      <c r="D6" s="4" t="inlineStr">
        <is>
          <t xml:space="preserve"> </t>
        </is>
      </c>
    </row>
    <row r="7">
      <c r="A7" s="4" t="inlineStr">
        <is>
          <t>Total stock-based compensation expense</t>
        </is>
      </c>
      <c r="B7" s="6" t="n">
        <v>5983</v>
      </c>
      <c r="C7" s="6" t="n">
        <v>8681</v>
      </c>
      <c r="D7" s="6" t="n">
        <v>2329</v>
      </c>
    </row>
    <row r="8">
      <c r="A8" s="4" t="inlineStr">
        <is>
          <t>Research and product development</t>
        </is>
      </c>
      <c r="B8" s="4" t="inlineStr">
        <is>
          <t xml:space="preserve"> </t>
        </is>
      </c>
      <c r="C8" s="4" t="inlineStr">
        <is>
          <t xml:space="preserve"> </t>
        </is>
      </c>
      <c r="D8" s="4" t="inlineStr">
        <is>
          <t xml:space="preserve"> </t>
        </is>
      </c>
    </row>
    <row r="9">
      <c r="A9" s="4" t="inlineStr">
        <is>
          <t>Total stock-based compensation expense</t>
        </is>
      </c>
      <c r="B9" s="6" t="n">
        <v>20974</v>
      </c>
      <c r="C9" s="6" t="n">
        <v>16030</v>
      </c>
      <c r="D9" s="6" t="n">
        <v>5457</v>
      </c>
    </row>
    <row r="10">
      <c r="A10" s="4" t="inlineStr">
        <is>
          <t>General and administrative</t>
        </is>
      </c>
      <c r="B10" s="4" t="inlineStr">
        <is>
          <t xml:space="preserve"> </t>
        </is>
      </c>
      <c r="C10" s="4" t="inlineStr">
        <is>
          <t xml:space="preserve"> </t>
        </is>
      </c>
      <c r="D10" s="4" t="inlineStr">
        <is>
          <t xml:space="preserve"> </t>
        </is>
      </c>
    </row>
    <row r="11">
      <c r="A11" s="4" t="inlineStr">
        <is>
          <t>Total stock-based compensation expense</t>
        </is>
      </c>
      <c r="B11" s="5" t="n">
        <v>21704</v>
      </c>
      <c r="C11" s="5" t="n">
        <v>13584</v>
      </c>
      <c r="D11" s="5" t="n">
        <v>55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56147</v>
      </c>
    </row>
    <row r="5">
      <c r="A5" s="4" t="inlineStr">
        <is>
          <t>Goodwill attributed to WegoWise Transaction</t>
        </is>
      </c>
      <c r="B5" s="6" t="n">
        <v>-87</v>
      </c>
    </row>
    <row r="6">
      <c r="A6" s="4" t="inlineStr">
        <is>
          <t>Goodwill, ending balance</t>
        </is>
      </c>
      <c r="B6" s="5" t="n">
        <v>560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mployee Expenses - Schedule of Accrued Employee Expenses (Details) - USD ($) $ in Thousands</t>
        </is>
      </c>
      <c r="B1" s="2" t="inlineStr">
        <is>
          <t>Dec. 31, 2023</t>
        </is>
      </c>
      <c r="C1" s="2" t="inlineStr">
        <is>
          <t>Dec. 31, 2022</t>
        </is>
      </c>
    </row>
    <row r="2">
      <c r="A2" s="3" t="inlineStr">
        <is>
          <t>Compensation Related Costs [Abstract]</t>
        </is>
      </c>
      <c r="B2" s="4" t="inlineStr">
        <is>
          <t xml:space="preserve"> </t>
        </is>
      </c>
      <c r="C2" s="4" t="inlineStr">
        <is>
          <t xml:space="preserve"> </t>
        </is>
      </c>
    </row>
    <row r="3">
      <c r="A3" s="4" t="inlineStr">
        <is>
          <t>Accrued vacation</t>
        </is>
      </c>
      <c r="B3" s="5" t="n">
        <v>12399</v>
      </c>
      <c r="C3" s="5" t="n">
        <v>12067</v>
      </c>
    </row>
    <row r="4">
      <c r="A4" s="4" t="inlineStr">
        <is>
          <t>Accrued bonuses</t>
        </is>
      </c>
      <c r="B4" s="6" t="n">
        <v>14795</v>
      </c>
      <c r="C4" s="6" t="n">
        <v>13806</v>
      </c>
    </row>
    <row r="5">
      <c r="A5" s="4" t="inlineStr">
        <is>
          <t>Accrued severance and related personnel cost</t>
        </is>
      </c>
      <c r="B5" s="6" t="n">
        <v>1098</v>
      </c>
      <c r="C5" s="6" t="n">
        <v>496</v>
      </c>
    </row>
    <row r="6">
      <c r="A6" s="4" t="inlineStr">
        <is>
          <t>Accrued payroll and other</t>
        </is>
      </c>
      <c r="B6" s="6" t="n">
        <v>7275</v>
      </c>
      <c r="C6" s="6" t="n">
        <v>8007</v>
      </c>
    </row>
    <row r="7">
      <c r="A7" s="4" t="inlineStr">
        <is>
          <t>Accrued employee expenses</t>
        </is>
      </c>
      <c r="B7" s="5" t="n">
        <v>35567</v>
      </c>
      <c r="C7" s="5" t="n">
        <v>343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rued Employee Expenses - Narrative (Details) - USD ($) $ in Thousands</t>
        </is>
      </c>
      <c r="B1" s="2" t="inlineStr">
        <is>
          <t>3 Months Ended</t>
        </is>
      </c>
      <c r="C1" s="2" t="inlineStr">
        <is>
          <t>12 Months Ended</t>
        </is>
      </c>
    </row>
    <row r="2">
      <c r="B2" s="2" t="inlineStr">
        <is>
          <t>Sep. 30, 2023</t>
        </is>
      </c>
      <c r="C2" s="2" t="inlineStr">
        <is>
          <t>Dec. 31, 2023</t>
        </is>
      </c>
    </row>
    <row r="3">
      <c r="A3" s="3" t="inlineStr">
        <is>
          <t>Restructuring Cost and Reserve [Line Items]</t>
        </is>
      </c>
      <c r="B3" s="4" t="inlineStr">
        <is>
          <t xml:space="preserve"> </t>
        </is>
      </c>
      <c r="C3" s="4" t="inlineStr">
        <is>
          <t xml:space="preserve"> </t>
        </is>
      </c>
    </row>
    <row r="4">
      <c r="A4" s="4" t="inlineStr">
        <is>
          <t>Severance costs</t>
        </is>
      </c>
      <c r="B4" s="4" t="inlineStr">
        <is>
          <t xml:space="preserve"> </t>
        </is>
      </c>
      <c r="C4" s="5" t="n">
        <v>12083</v>
      </c>
    </row>
    <row r="5">
      <c r="A5" s="4" t="inlineStr">
        <is>
          <t>Severance and related personnel cost</t>
        </is>
      </c>
      <c r="B5" s="5" t="n">
        <v>10300</v>
      </c>
      <c r="C5" s="6" t="n">
        <v>10278</v>
      </c>
    </row>
    <row r="6">
      <c r="A6" s="4" t="inlineStr">
        <is>
          <t>Former Chief Executive Offic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5" t="n">
        <v>14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Insurance reserves</t>
        </is>
      </c>
      <c r="B3" s="5" t="n">
        <v>4174</v>
      </c>
      <c r="C3" s="5" t="n">
        <v>2665</v>
      </c>
    </row>
    <row r="4">
      <c r="A4" s="4" t="inlineStr">
        <is>
          <t>Operating lease liabilities-current</t>
        </is>
      </c>
      <c r="B4" s="6" t="n">
        <v>3626</v>
      </c>
      <c r="C4" s="6" t="n">
        <v>3357</v>
      </c>
    </row>
    <row r="5">
      <c r="A5" s="4" t="inlineStr">
        <is>
          <t>Other</t>
        </is>
      </c>
      <c r="B5" s="6" t="n">
        <v>3535</v>
      </c>
      <c r="C5" s="6" t="n">
        <v>2871</v>
      </c>
    </row>
    <row r="6">
      <c r="A6" s="4" t="inlineStr">
        <is>
          <t>Other current liabilities</t>
        </is>
      </c>
      <c r="B6" s="5" t="n">
        <v>11335</v>
      </c>
      <c r="C6" s="5" t="n">
        <v>8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 Narrative (Details) - USD ($)</t>
        </is>
      </c>
      <c r="B1" s="2" t="inlineStr">
        <is>
          <t>1 Months Ended</t>
        </is>
      </c>
      <c r="D1" s="2" t="inlineStr">
        <is>
          <t>12 Months Ended</t>
        </is>
      </c>
    </row>
    <row r="2">
      <c r="B2" s="2" t="inlineStr">
        <is>
          <t>Jun. 30, 2023</t>
        </is>
      </c>
      <c r="C2" s="2" t="inlineStr">
        <is>
          <t>Jan. 31, 2023</t>
        </is>
      </c>
      <c r="D2" s="2" t="inlineStr">
        <is>
          <t>Dec. 31, 2023</t>
        </is>
      </c>
      <c r="E2" s="2" t="inlineStr">
        <is>
          <t>Dec. 31, 2022</t>
        </is>
      </c>
      <c r="F2" s="2" t="inlineStr">
        <is>
          <t>Dec. 31, 2021</t>
        </is>
      </c>
      <c r="G2" s="2" t="inlineStr">
        <is>
          <t>Jul.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renewal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Impairment, long-lived asset, held-for-use</t>
        </is>
      </c>
      <c r="B5" s="4" t="inlineStr">
        <is>
          <t xml:space="preserve"> </t>
        </is>
      </c>
      <c r="C5" s="4" t="inlineStr">
        <is>
          <t xml:space="preserve"> </t>
        </is>
      </c>
      <c r="D5" s="5" t="n">
        <v>0</v>
      </c>
      <c r="E5" s="5" t="n">
        <v>22000000</v>
      </c>
      <c r="F5" s="5" t="n">
        <v>0</v>
      </c>
      <c r="G5" s="4" t="inlineStr">
        <is>
          <t xml:space="preserve"> </t>
        </is>
      </c>
    </row>
    <row r="6">
      <c r="A6" s="4" t="inlineStr">
        <is>
          <t>Impairment related to ROU assets</t>
        </is>
      </c>
      <c r="B6" s="4" t="inlineStr">
        <is>
          <t xml:space="preserve"> </t>
        </is>
      </c>
      <c r="C6" s="4" t="inlineStr">
        <is>
          <t xml:space="preserve"> </t>
        </is>
      </c>
      <c r="D6" s="6" t="n">
        <v>17600000</v>
      </c>
      <c r="E6" s="4" t="inlineStr">
        <is>
          <t xml:space="preserve"> </t>
        </is>
      </c>
      <c r="F6" s="4" t="inlineStr">
        <is>
          <t xml:space="preserve"> </t>
        </is>
      </c>
      <c r="G6" s="4" t="inlineStr">
        <is>
          <t xml:space="preserve"> </t>
        </is>
      </c>
    </row>
    <row r="7">
      <c r="A7" s="4" t="inlineStr">
        <is>
          <t>Impairment of leased office property and equipment</t>
        </is>
      </c>
      <c r="B7" s="4" t="inlineStr">
        <is>
          <t xml:space="preserve"> </t>
        </is>
      </c>
      <c r="C7" s="4" t="inlineStr">
        <is>
          <t xml:space="preserve"> </t>
        </is>
      </c>
      <c r="D7" s="4" t="inlineStr">
        <is>
          <t xml:space="preserve"> </t>
        </is>
      </c>
      <c r="E7" s="6" t="n">
        <v>4400000</v>
      </c>
      <c r="F7" s="4" t="inlineStr">
        <is>
          <t xml:space="preserve"> </t>
        </is>
      </c>
      <c r="G7" s="4" t="inlineStr">
        <is>
          <t xml:space="preserve"> </t>
        </is>
      </c>
    </row>
    <row r="8">
      <c r="A8" s="4" t="inlineStr">
        <is>
          <t>Gain on lease modification</t>
        </is>
      </c>
      <c r="B8" s="5" t="n">
        <v>1900000</v>
      </c>
      <c r="C8" s="5" t="n">
        <v>2400000</v>
      </c>
      <c r="D8" s="6" t="n">
        <v>4281000</v>
      </c>
      <c r="E8" s="6" t="n">
        <v>0</v>
      </c>
      <c r="F8" s="6" t="n">
        <v>0</v>
      </c>
      <c r="G8" s="4" t="inlineStr">
        <is>
          <t xml:space="preserve"> </t>
        </is>
      </c>
    </row>
    <row r="9">
      <c r="A9" s="4" t="inlineStr">
        <is>
          <t>Cash paid for amounts included in the measurement of lease liabilities included in operating cash flows</t>
        </is>
      </c>
      <c r="B9" s="5" t="n">
        <v>2900000</v>
      </c>
      <c r="C9" s="4" t="inlineStr">
        <is>
          <t xml:space="preserve"> </t>
        </is>
      </c>
      <c r="D9" s="6" t="n">
        <v>4732000</v>
      </c>
      <c r="E9" s="5" t="n">
        <v>3933000</v>
      </c>
      <c r="F9" s="5" t="n">
        <v>1618000</v>
      </c>
      <c r="G9" s="4" t="inlineStr">
        <is>
          <t xml:space="preserve"> </t>
        </is>
      </c>
    </row>
    <row r="10">
      <c r="A10" s="4" t="inlineStr">
        <is>
          <t>Operating lease, liability, to be paid</t>
        </is>
      </c>
      <c r="B10" s="4" t="inlineStr">
        <is>
          <t xml:space="preserve"> </t>
        </is>
      </c>
      <c r="C10" s="4" t="inlineStr">
        <is>
          <t xml:space="preserve"> </t>
        </is>
      </c>
      <c r="D10" s="6" t="n">
        <v>55480000</v>
      </c>
      <c r="E10" s="4" t="inlineStr">
        <is>
          <t xml:space="preserve"> </t>
        </is>
      </c>
      <c r="F10" s="4" t="inlineStr">
        <is>
          <t xml:space="preserve"> </t>
        </is>
      </c>
      <c r="G10" s="4" t="inlineStr">
        <is>
          <t xml:space="preserve"> </t>
        </is>
      </c>
    </row>
    <row r="11">
      <c r="A11" s="4" t="inlineStr">
        <is>
          <t>Santa Barbara Offi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liability, to be paid</t>
        </is>
      </c>
      <c r="B13" s="4" t="inlineStr">
        <is>
          <t xml:space="preserve"> </t>
        </is>
      </c>
      <c r="C13" s="4" t="inlineStr">
        <is>
          <t xml:space="preserve"> </t>
        </is>
      </c>
      <c r="D13" s="4" t="inlineStr">
        <is>
          <t xml:space="preserve"> </t>
        </is>
      </c>
      <c r="E13" s="4" t="inlineStr">
        <is>
          <t xml:space="preserve"> </t>
        </is>
      </c>
      <c r="F13" s="4" t="inlineStr">
        <is>
          <t xml:space="preserve"> </t>
        </is>
      </c>
      <c r="G13" s="5" t="n">
        <v>6100000</v>
      </c>
    </row>
    <row r="14">
      <c r="A14" s="4" t="inlineStr">
        <is>
          <t>Operating lease, payment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5" t="n">
        <v>6100000</v>
      </c>
    </row>
    <row r="15">
      <c r="A15" s="4" t="inlineStr">
        <is>
          <t>Operating lease, impairment los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t>
        </is>
      </c>
      <c r="B18" s="4" t="inlineStr">
        <is>
          <t xml:space="preserve"> </t>
        </is>
      </c>
      <c r="C18" s="4" t="inlineStr">
        <is>
          <t xml:space="preserve"> </t>
        </is>
      </c>
      <c r="D18" s="4" t="inlineStr">
        <is>
          <t>5 months</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362</v>
      </c>
      <c r="C4" s="5" t="n">
        <v>5403</v>
      </c>
      <c r="D4" s="5" t="n">
        <v>5203</v>
      </c>
    </row>
    <row r="5">
      <c r="A5" s="4" t="inlineStr">
        <is>
          <t>Variable lease cost</t>
        </is>
      </c>
      <c r="B5" s="6" t="n">
        <v>1737</v>
      </c>
      <c r="C5" s="6" t="n">
        <v>1058</v>
      </c>
      <c r="D5" s="6" t="n">
        <v>1463</v>
      </c>
    </row>
    <row r="6">
      <c r="A6" s="4" t="inlineStr">
        <is>
          <t>Total lease cost</t>
        </is>
      </c>
      <c r="B6" s="5" t="n">
        <v>6099</v>
      </c>
      <c r="C6" s="5" t="n">
        <v>6461</v>
      </c>
      <c r="D6" s="5" t="n">
        <v>66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Related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19285</v>
      </c>
      <c r="C3" s="5" t="n">
        <v>23485</v>
      </c>
    </row>
    <row r="4">
      <c r="A4" s="3" t="inlineStr">
        <is>
          <t>Liabilities</t>
        </is>
      </c>
      <c r="B4" s="4" t="inlineStr">
        <is>
          <t xml:space="preserve"> </t>
        </is>
      </c>
      <c r="C4" s="4" t="inlineStr">
        <is>
          <t xml:space="preserve"> </t>
        </is>
      </c>
    </row>
    <row r="5">
      <c r="A5" s="4" t="inlineStr">
        <is>
          <t>Other current liabilities</t>
        </is>
      </c>
      <c r="B5" s="6" t="n">
        <v>3626</v>
      </c>
      <c r="C5" s="6" t="n">
        <v>3357</v>
      </c>
    </row>
    <row r="6">
      <c r="A6" s="4" t="inlineStr">
        <is>
          <t>Operating lease liabilities</t>
        </is>
      </c>
      <c r="B6" s="6" t="n">
        <v>41114</v>
      </c>
      <c r="C6" s="6" t="n">
        <v>50237</v>
      </c>
    </row>
    <row r="7">
      <c r="A7" s="4" t="inlineStr">
        <is>
          <t>Total lease liabilities</t>
        </is>
      </c>
      <c r="B7" s="5" t="n">
        <v>44740</v>
      </c>
      <c r="C7" s="5" t="n">
        <v>53594</v>
      </c>
    </row>
    <row r="8">
      <c r="A8" s="4" t="inlineStr">
        <is>
          <t>Weighted-average remaining lease term (years)</t>
        </is>
      </c>
      <c r="B8" s="4" t="inlineStr">
        <is>
          <t>8 years 3 months 18 days</t>
        </is>
      </c>
      <c r="C8" s="4" t="inlineStr">
        <is>
          <t>9 years 4 months 24 days</t>
        </is>
      </c>
    </row>
    <row r="9">
      <c r="A9" s="4" t="inlineStr">
        <is>
          <t>Weighted-average discount rate</t>
        </is>
      </c>
      <c r="B9" s="12" t="n">
        <v>0.051</v>
      </c>
      <c r="C9" s="12" t="n">
        <v>0.039</v>
      </c>
    </row>
    <row r="10">
      <c r="A10" s="4" t="inlineStr">
        <is>
          <t>Operating Lease, Liability, Current, Statement of Financial Position [Extensible List]</t>
        </is>
      </c>
      <c r="B10" s="4" t="inlineStr">
        <is>
          <t>Other current liabilities</t>
        </is>
      </c>
      <c r="C10" s="4" t="inlineStr">
        <is>
          <t>Other 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348</v>
      </c>
      <c r="C3" s="4" t="inlineStr">
        <is>
          <t xml:space="preserve"> </t>
        </is>
      </c>
    </row>
    <row r="4">
      <c r="A4" s="4" t="inlineStr">
        <is>
          <t>2025</t>
        </is>
      </c>
      <c r="B4" s="6" t="n">
        <v>6168</v>
      </c>
      <c r="C4" s="4" t="inlineStr">
        <is>
          <t xml:space="preserve"> </t>
        </is>
      </c>
    </row>
    <row r="5">
      <c r="A5" s="4" t="inlineStr">
        <is>
          <t>2026</t>
        </is>
      </c>
      <c r="B5" s="6" t="n">
        <v>6345</v>
      </c>
      <c r="C5" s="4" t="inlineStr">
        <is>
          <t xml:space="preserve"> </t>
        </is>
      </c>
    </row>
    <row r="6">
      <c r="A6" s="4" t="inlineStr">
        <is>
          <t>2027</t>
        </is>
      </c>
      <c r="B6" s="6" t="n">
        <v>6529</v>
      </c>
      <c r="C6" s="4" t="inlineStr">
        <is>
          <t xml:space="preserve"> </t>
        </is>
      </c>
    </row>
    <row r="7">
      <c r="A7" s="4" t="inlineStr">
        <is>
          <t>2028</t>
        </is>
      </c>
      <c r="B7" s="6" t="n">
        <v>6717</v>
      </c>
      <c r="C7" s="4" t="inlineStr">
        <is>
          <t xml:space="preserve"> </t>
        </is>
      </c>
    </row>
    <row r="8">
      <c r="A8" s="4" t="inlineStr">
        <is>
          <t>Thereafter</t>
        </is>
      </c>
      <c r="B8" s="6" t="n">
        <v>24373</v>
      </c>
      <c r="C8" s="4" t="inlineStr">
        <is>
          <t xml:space="preserve"> </t>
        </is>
      </c>
    </row>
    <row r="9">
      <c r="A9" s="4" t="inlineStr">
        <is>
          <t>Total future minimum lease payments</t>
        </is>
      </c>
      <c r="B9" s="6" t="n">
        <v>55480</v>
      </c>
      <c r="C9" s="4" t="inlineStr">
        <is>
          <t xml:space="preserve"> </t>
        </is>
      </c>
    </row>
    <row r="10">
      <c r="A10" s="4" t="inlineStr">
        <is>
          <t>Less: imputed interest</t>
        </is>
      </c>
      <c r="B10" s="6" t="n">
        <v>-10740</v>
      </c>
      <c r="C10" s="4" t="inlineStr">
        <is>
          <t xml:space="preserve"> </t>
        </is>
      </c>
    </row>
    <row r="11">
      <c r="A11" s="4" t="inlineStr">
        <is>
          <t>Total</t>
        </is>
      </c>
      <c r="B11" s="5" t="n">
        <v>44740</v>
      </c>
      <c r="C11" s="5" t="n">
        <v>535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Quota share of tenant liability insurance provided, percent</t>
        </is>
      </c>
      <c r="B4" s="9" t="n">
        <v>1</v>
      </c>
      <c r="C4" s="4" t="inlineStr">
        <is>
          <t xml:space="preserve"> </t>
        </is>
      </c>
    </row>
    <row r="5">
      <c r="A5" s="4" t="inlineStr">
        <is>
          <t>Insurance settlements receivable</t>
        </is>
      </c>
      <c r="B5" s="5" t="n">
        <v>7</v>
      </c>
      <c r="C5" s="4" t="inlineStr">
        <is>
          <t xml:space="preserve"> </t>
        </is>
      </c>
    </row>
    <row r="6">
      <c r="A6" s="4" t="inlineStr">
        <is>
          <t>Murphy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6" t="n">
        <v>7</v>
      </c>
      <c r="C8" s="4" t="inlineStr">
        <is>
          <t xml:space="preserve"> </t>
        </is>
      </c>
    </row>
    <row r="9">
      <c r="A9" s="4" t="inlineStr">
        <is>
          <t>Other current liabiliti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ability for reported claims and claims incurred but not reported</t>
        </is>
      </c>
      <c r="B11" s="11" t="n">
        <v>4.2</v>
      </c>
      <c r="C11" s="10" t="n">
        <v>2.7</v>
      </c>
    </row>
    <row r="12">
      <c r="A12" s="4" t="inlineStr">
        <is>
          <t>Other current asset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Deposits held with a third party related to insurance services collateral</t>
        </is>
      </c>
      <c r="B14" s="10" t="n">
        <v>5.1</v>
      </c>
      <c r="C14" s="10" t="n">
        <v>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mended and Restated Certificate of Incorporation (Details) - $ / shares</t>
        </is>
      </c>
      <c r="B1" s="2" t="inlineStr">
        <is>
          <t>Dec. 31, 2023</t>
        </is>
      </c>
      <c r="C1" s="2" t="inlineStr">
        <is>
          <t>Dec. 31, 2022</t>
        </is>
      </c>
      <c r="D1" s="2" t="inlineStr">
        <is>
          <t>Jun. 25, 2015</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6" t="n">
        <v>25000000</v>
      </c>
      <c r="C3" s="6" t="n">
        <v>25000000</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shares authorized (in shares)</t>
        </is>
      </c>
      <c r="B6" s="6" t="n">
        <v>250000000</v>
      </c>
      <c r="C6" s="6" t="n">
        <v>250000000</v>
      </c>
      <c r="D6" s="4" t="inlineStr">
        <is>
          <t xml:space="preserve"> </t>
        </is>
      </c>
    </row>
    <row r="7">
      <c r="A7" s="4" t="inlineStr">
        <is>
          <t>Common stock, par value (in dollars per share)</t>
        </is>
      </c>
      <c r="B7" s="7" t="n">
        <v>0.0001</v>
      </c>
      <c r="C7" s="7" t="n">
        <v>0.0001</v>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 (in shares)</t>
        </is>
      </c>
      <c r="B10" s="6" t="n">
        <v>50000000</v>
      </c>
      <c r="C10" s="6" t="n">
        <v>50000000</v>
      </c>
      <c r="D10" s="4" t="inlineStr">
        <is>
          <t xml:space="preserve"> </t>
        </is>
      </c>
    </row>
    <row r="11">
      <c r="A11" s="4" t="inlineStr">
        <is>
          <t>Common stock, par value (in dollars per share)</t>
        </is>
      </c>
      <c r="B11" s="7" t="n">
        <v>0.0001</v>
      </c>
      <c r="C11" s="7" t="n">
        <v>0.0001</v>
      </c>
      <c r="D11" s="4" t="inlineStr">
        <is>
          <t xml:space="preserve"> </t>
        </is>
      </c>
    </row>
    <row r="12">
      <c r="A12" s="4" t="inlineStr">
        <is>
          <t>Common Stock | 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authorized (in shares)</t>
        </is>
      </c>
      <c r="B14" s="4" t="inlineStr">
        <is>
          <t xml:space="preserve"> </t>
        </is>
      </c>
      <c r="C14" s="4" t="inlineStr">
        <is>
          <t xml:space="preserve"> </t>
        </is>
      </c>
      <c r="D14" s="6" t="n">
        <v>250000000</v>
      </c>
    </row>
    <row r="15">
      <c r="A15" s="4" t="inlineStr">
        <is>
          <t>Common stock, par value (in dollars per share)</t>
        </is>
      </c>
      <c r="B15" s="4" t="inlineStr">
        <is>
          <t xml:space="preserve"> </t>
        </is>
      </c>
      <c r="C15" s="4" t="inlineStr">
        <is>
          <t xml:space="preserve"> </t>
        </is>
      </c>
      <c r="D15" s="7" t="n">
        <v>0.0001</v>
      </c>
    </row>
    <row r="16">
      <c r="A16" s="4" t="inlineStr">
        <is>
          <t>Common Stock | Class B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authorized (in shares)</t>
        </is>
      </c>
      <c r="B18" s="4" t="inlineStr">
        <is>
          <t xml:space="preserve"> </t>
        </is>
      </c>
      <c r="C18" s="4" t="inlineStr">
        <is>
          <t xml:space="preserve"> </t>
        </is>
      </c>
      <c r="D18" s="6" t="n">
        <v>50000000</v>
      </c>
    </row>
    <row r="19">
      <c r="A19" s="4" t="inlineStr">
        <is>
          <t>Common stock, par value (in dollars per share)</t>
        </is>
      </c>
      <c r="B19" s="4" t="inlineStr">
        <is>
          <t xml:space="preserve"> </t>
        </is>
      </c>
      <c r="C19" s="4" t="inlineStr">
        <is>
          <t xml:space="preserve"> </t>
        </is>
      </c>
      <c r="D19" s="7" t="n">
        <v>0.0001</v>
      </c>
    </row>
    <row r="20">
      <c r="A20" s="4" t="inlineStr">
        <is>
          <t>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 (in shares)</t>
        </is>
      </c>
      <c r="B22" s="4" t="inlineStr">
        <is>
          <t xml:space="preserve"> </t>
        </is>
      </c>
      <c r="C22" s="4" t="inlineStr">
        <is>
          <t xml:space="preserve"> </t>
        </is>
      </c>
      <c r="D22"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702</v>
      </c>
      <c r="C4" s="5" t="n">
        <v>-68119</v>
      </c>
      <c r="D4" s="5" t="n">
        <v>1028</v>
      </c>
    </row>
    <row r="5">
      <c r="A5" s="3" t="inlineStr">
        <is>
          <t>Other comprehensive income (loss):</t>
        </is>
      </c>
      <c r="B5" s="4" t="inlineStr">
        <is>
          <t xml:space="preserve"> </t>
        </is>
      </c>
      <c r="C5" s="4" t="inlineStr">
        <is>
          <t xml:space="preserve"> </t>
        </is>
      </c>
      <c r="D5" s="4" t="inlineStr">
        <is>
          <t xml:space="preserve"> </t>
        </is>
      </c>
    </row>
    <row r="6">
      <c r="A6" s="4" t="inlineStr">
        <is>
          <t>Changes in unrealized gains (losses) on investment securities, net of tax</t>
        </is>
      </c>
      <c r="B6" s="6" t="n">
        <v>1783</v>
      </c>
      <c r="C6" s="6" t="n">
        <v>-1490</v>
      </c>
      <c r="D6" s="6" t="n">
        <v>-250</v>
      </c>
    </row>
    <row r="7">
      <c r="A7" s="4" t="inlineStr">
        <is>
          <t>Comprehensive income (loss)</t>
        </is>
      </c>
      <c r="B7" s="5" t="n">
        <v>4485</v>
      </c>
      <c r="C7" s="5" t="n">
        <v>-69609</v>
      </c>
      <c r="D7" s="5" t="n">
        <v>7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4" customWidth="1" min="2" max="2"/>
  </cols>
  <sheetData>
    <row r="1">
      <c r="A1" s="1" t="inlineStr">
        <is>
          <t>Stockholders' Equity - Class A Common Stock and Class B Common Stock (Details)</t>
        </is>
      </c>
      <c r="B1" s="2" t="inlineStr">
        <is>
          <t>12 Months Ended</t>
        </is>
      </c>
    </row>
    <row r="2">
      <c r="B2" s="2" t="inlineStr">
        <is>
          <t>Dec. 31, 2023 votePerShare shares</t>
        </is>
      </c>
    </row>
    <row r="3">
      <c r="A3" s="4" t="inlineStr">
        <is>
          <t>Common Class B To Common Class A</t>
        </is>
      </c>
      <c r="B3" s="4" t="inlineStr">
        <is>
          <t xml:space="preserve"> </t>
        </is>
      </c>
    </row>
    <row r="4">
      <c r="A4" s="3" t="inlineStr">
        <is>
          <t>Class of Stock [Line Items]</t>
        </is>
      </c>
      <c r="B4" s="4" t="inlineStr">
        <is>
          <t xml:space="preserve"> </t>
        </is>
      </c>
    </row>
    <row r="5">
      <c r="A5" s="4" t="inlineStr">
        <is>
          <t>Number of shares to be issued per share upon conversion (in shares) | shares</t>
        </is>
      </c>
      <c r="B5" s="6" t="n">
        <v>1</v>
      </c>
    </row>
    <row r="6">
      <c r="A6" s="4" t="inlineStr">
        <is>
          <t>Class A common stock</t>
        </is>
      </c>
      <c r="B6" s="4" t="inlineStr">
        <is>
          <t xml:space="preserve"> </t>
        </is>
      </c>
    </row>
    <row r="7">
      <c r="A7" s="3" t="inlineStr">
        <is>
          <t>Class of Stock [Line Items]</t>
        </is>
      </c>
      <c r="B7" s="4" t="inlineStr">
        <is>
          <t xml:space="preserve"> </t>
        </is>
      </c>
    </row>
    <row r="8">
      <c r="A8" s="4" t="inlineStr">
        <is>
          <t>Common stock, number of votes</t>
        </is>
      </c>
      <c r="B8" s="6" t="n">
        <v>1</v>
      </c>
    </row>
    <row r="9">
      <c r="A9" s="4" t="inlineStr">
        <is>
          <t>Class B common stock</t>
        </is>
      </c>
      <c r="B9" s="4" t="inlineStr">
        <is>
          <t xml:space="preserve"> </t>
        </is>
      </c>
    </row>
    <row r="10">
      <c r="A10" s="3" t="inlineStr">
        <is>
          <t>Class of Stock [Line Items]</t>
        </is>
      </c>
      <c r="B10" s="4" t="inlineStr">
        <is>
          <t xml:space="preserve"> </t>
        </is>
      </c>
    </row>
    <row r="11">
      <c r="A11" s="4" t="inlineStr">
        <is>
          <t>Common stock, number of votes</t>
        </is>
      </c>
      <c r="B11" s="6"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6" t="n">
        <v>25000000</v>
      </c>
      <c r="C3" s="6" t="n">
        <v>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1" customWidth="1" min="2" max="2"/>
  </cols>
  <sheetData>
    <row r="1">
      <c r="A1" s="1" t="inlineStr">
        <is>
          <t>Stockholders' Equity - Share Repurchase Program (Details)</t>
        </is>
      </c>
      <c r="B1" s="2" t="inlineStr">
        <is>
          <t>Feb. 20, 2019 USD ($) director</t>
        </is>
      </c>
    </row>
    <row r="2">
      <c r="A2" s="3" t="inlineStr">
        <is>
          <t>Equity [Abstract]</t>
        </is>
      </c>
      <c r="B2" s="4" t="inlineStr">
        <is>
          <t xml:space="preserve"> </t>
        </is>
      </c>
    </row>
    <row r="3">
      <c r="A3" s="4" t="inlineStr">
        <is>
          <t>Authorized amount under share repurchase program | $</t>
        </is>
      </c>
      <c r="B3" s="5" t="n">
        <v>100000000</v>
      </c>
    </row>
    <row r="4">
      <c r="A4" s="4" t="inlineStr">
        <is>
          <t>Number of directors to authorized repurchases | director</t>
        </is>
      </c>
      <c r="B4"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 width="21" customWidth="1" min="5" max="5"/>
  </cols>
  <sheetData>
    <row r="1">
      <c r="A1" s="1" t="inlineStr">
        <is>
          <t>Stock-Based Compensation - Stock Option Plans (Details) $ in Millions</t>
        </is>
      </c>
      <c r="B1" s="2" t="inlineStr">
        <is>
          <t>12 Months Ended</t>
        </is>
      </c>
    </row>
    <row r="2">
      <c r="B2" s="2" t="inlineStr">
        <is>
          <t>Dec. 31, 2023 USD ($) plan shares</t>
        </is>
      </c>
      <c r="C2" s="2" t="inlineStr">
        <is>
          <t>Dec. 31, 2022 USD ($) shares</t>
        </is>
      </c>
      <c r="D2" s="2" t="inlineStr">
        <is>
          <t>Dec. 31, 2021 USD ($) shares</t>
        </is>
      </c>
      <c r="E2" s="2" t="inlineStr">
        <is>
          <t>Dec.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number of stock incentive plans | plan</t>
        </is>
      </c>
      <c r="B4" s="6" t="n">
        <v>2</v>
      </c>
      <c r="C4" s="4" t="inlineStr">
        <is>
          <t xml:space="preserve"> </t>
        </is>
      </c>
      <c r="D4" s="4" t="inlineStr">
        <is>
          <t xml:space="preserve"> </t>
        </is>
      </c>
      <c r="E4" s="4" t="inlineStr">
        <is>
          <t xml:space="preserve"> </t>
        </is>
      </c>
    </row>
    <row r="5">
      <c r="A5" s="4" t="inlineStr">
        <is>
          <t>Options granted (in shares)</t>
        </is>
      </c>
      <c r="B5" s="6" t="n">
        <v>120000</v>
      </c>
      <c r="C5" s="6" t="n">
        <v>0</v>
      </c>
      <c r="D5" s="6" t="n">
        <v>0</v>
      </c>
      <c r="E5" s="4" t="inlineStr">
        <is>
          <t xml:space="preserve"> </t>
        </is>
      </c>
    </row>
    <row r="6">
      <c r="A6" s="4" t="inlineStr">
        <is>
          <t>Intrinsic value of options exercised | $</t>
        </is>
      </c>
      <c r="B6" s="10" t="n">
        <v>36.4</v>
      </c>
      <c r="C6" s="10" t="n">
        <v>31.1</v>
      </c>
      <c r="D6" s="10" t="n">
        <v>39.1</v>
      </c>
      <c r="E6" s="4" t="inlineStr">
        <is>
          <t xml:space="preserve"> </t>
        </is>
      </c>
    </row>
    <row r="7">
      <c r="A7" s="4" t="inlineStr">
        <is>
          <t>Intrinsic value of options outstanding | $</t>
        </is>
      </c>
      <c r="B7" s="10" t="n">
        <v>46.4</v>
      </c>
      <c r="C7" s="4" t="inlineStr">
        <is>
          <t xml:space="preserve"> </t>
        </is>
      </c>
      <c r="D7" s="4" t="inlineStr">
        <is>
          <t xml:space="preserve"> </t>
        </is>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centage of shares to vest</t>
        </is>
      </c>
      <c r="B10" s="9" t="n">
        <v>33.33</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ggregate number of shares reserved for stock incentive plan (in shares)</t>
        </is>
      </c>
      <c r="B13" s="4" t="inlineStr">
        <is>
          <t xml:space="preserve"> </t>
        </is>
      </c>
      <c r="C13" s="4" t="inlineStr">
        <is>
          <t xml:space="preserve"> </t>
        </is>
      </c>
      <c r="D13" s="4" t="inlineStr">
        <is>
          <t xml:space="preserve"> </t>
        </is>
      </c>
      <c r="E13" s="6" t="n">
        <v>2000000</v>
      </c>
    </row>
    <row r="14">
      <c r="A14" s="4" t="inlineStr">
        <is>
          <t>Options granted (in shares)</t>
        </is>
      </c>
      <c r="B14" s="6" t="n">
        <v>120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 width="14" customWidth="1" min="5" max="5"/>
  </cols>
  <sheetData>
    <row r="1">
      <c r="A1" s="1" t="inlineStr">
        <is>
          <t>Stock-Based Compensation - Stock Option Activity (Details) - $ / share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4" t="inlineStr">
        <is>
          <t xml:space="preserve"> </t>
        </is>
      </c>
      <c r="C4" s="6" t="n">
        <v>516000</v>
      </c>
      <c r="D4" s="4" t="inlineStr">
        <is>
          <t xml:space="preserve"> </t>
        </is>
      </c>
      <c r="E4" s="4" t="inlineStr">
        <is>
          <t xml:space="preserve"> </t>
        </is>
      </c>
    </row>
    <row r="5">
      <c r="A5" s="4" t="inlineStr">
        <is>
          <t>Options granted (in shares)</t>
        </is>
      </c>
      <c r="B5" s="4" t="inlineStr">
        <is>
          <t xml:space="preserve"> </t>
        </is>
      </c>
      <c r="C5" s="6" t="n">
        <v>120000</v>
      </c>
      <c r="D5" s="6" t="n">
        <v>0</v>
      </c>
      <c r="E5" s="6" t="n">
        <v>0</v>
      </c>
    </row>
    <row r="6">
      <c r="A6" s="4" t="inlineStr">
        <is>
          <t>Options exercised (in shares)</t>
        </is>
      </c>
      <c r="B6" s="4" t="inlineStr">
        <is>
          <t xml:space="preserve"> </t>
        </is>
      </c>
      <c r="C6" s="6" t="n">
        <v>-255000</v>
      </c>
      <c r="D6" s="4" t="inlineStr">
        <is>
          <t xml:space="preserve"> </t>
        </is>
      </c>
      <c r="E6" s="4" t="inlineStr">
        <is>
          <t xml:space="preserve"> </t>
        </is>
      </c>
    </row>
    <row r="7">
      <c r="A7" s="4" t="inlineStr">
        <is>
          <t>Options outstanding, ending balance (in shares)</t>
        </is>
      </c>
      <c r="B7" s="4" t="inlineStr">
        <is>
          <t xml:space="preserve"> </t>
        </is>
      </c>
      <c r="C7" s="6" t="n">
        <v>381000</v>
      </c>
      <c r="D7" s="6" t="n">
        <v>516000</v>
      </c>
      <c r="E7" s="4" t="inlineStr">
        <is>
          <t xml:space="preserve"> </t>
        </is>
      </c>
    </row>
    <row r="8">
      <c r="A8" s="4" t="inlineStr">
        <is>
          <t>Options vested of expected to vest (in shares)</t>
        </is>
      </c>
      <c r="B8" s="4" t="inlineStr">
        <is>
          <t xml:space="preserve"> </t>
        </is>
      </c>
      <c r="C8" s="6" t="n">
        <v>381000</v>
      </c>
      <c r="D8" s="4" t="inlineStr">
        <is>
          <t xml:space="preserve"> </t>
        </is>
      </c>
      <c r="E8" s="4" t="inlineStr">
        <is>
          <t xml:space="preserve"> </t>
        </is>
      </c>
    </row>
    <row r="9">
      <c r="A9" s="4" t="inlineStr">
        <is>
          <t>Options exercisable (in shares)</t>
        </is>
      </c>
      <c r="B9" s="4" t="inlineStr">
        <is>
          <t xml:space="preserve"> </t>
        </is>
      </c>
      <c r="C9" s="6" t="n">
        <v>261000</v>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4" t="inlineStr">
        <is>
          <t xml:space="preserve"> </t>
        </is>
      </c>
      <c r="C11" s="8" t="n">
        <v>12.9</v>
      </c>
      <c r="D11" s="4" t="inlineStr">
        <is>
          <t xml:space="preserve"> </t>
        </is>
      </c>
      <c r="E11" s="4" t="inlineStr">
        <is>
          <t xml:space="preserve"> </t>
        </is>
      </c>
    </row>
    <row r="12">
      <c r="A12" s="4" t="inlineStr">
        <is>
          <t>Options granted (in dollars per share)</t>
        </is>
      </c>
      <c r="B12" s="4" t="inlineStr">
        <is>
          <t xml:space="preserve"> </t>
        </is>
      </c>
      <c r="C12" s="13" t="n">
        <v>129.74</v>
      </c>
      <c r="D12" s="4" t="inlineStr">
        <is>
          <t xml:space="preserve"> </t>
        </is>
      </c>
      <c r="E12" s="4" t="inlineStr">
        <is>
          <t xml:space="preserve"> </t>
        </is>
      </c>
    </row>
    <row r="13">
      <c r="A13" s="4" t="inlineStr">
        <is>
          <t>Options exercised (in dollars per share)</t>
        </is>
      </c>
      <c r="B13" s="4" t="inlineStr">
        <is>
          <t xml:space="preserve"> </t>
        </is>
      </c>
      <c r="C13" s="13" t="n">
        <v>10.18</v>
      </c>
      <c r="D13" s="4" t="inlineStr">
        <is>
          <t xml:space="preserve"> </t>
        </is>
      </c>
      <c r="E13" s="4" t="inlineStr">
        <is>
          <t xml:space="preserve"> </t>
        </is>
      </c>
    </row>
    <row r="14">
      <c r="A14" s="4" t="inlineStr">
        <is>
          <t>Options outstanding, ending balance (in dollars per share)</t>
        </is>
      </c>
      <c r="B14" s="4" t="inlineStr">
        <is>
          <t xml:space="preserve"> </t>
        </is>
      </c>
      <c r="C14" s="13" t="n">
        <v>51.49</v>
      </c>
      <c r="D14" s="8" t="n">
        <v>12.9</v>
      </c>
      <c r="E14" s="4" t="inlineStr">
        <is>
          <t xml:space="preserve"> </t>
        </is>
      </c>
    </row>
    <row r="15">
      <c r="A15" s="4" t="inlineStr">
        <is>
          <t>Options vested and expected to vest (in dollars per share)</t>
        </is>
      </c>
      <c r="B15" s="4" t="inlineStr">
        <is>
          <t xml:space="preserve"> </t>
        </is>
      </c>
      <c r="C15" s="13" t="n">
        <v>51.49</v>
      </c>
      <c r="D15" s="4" t="inlineStr">
        <is>
          <t xml:space="preserve"> </t>
        </is>
      </c>
      <c r="E15" s="4" t="inlineStr">
        <is>
          <t xml:space="preserve"> </t>
        </is>
      </c>
    </row>
    <row r="16">
      <c r="A16" s="4" t="inlineStr">
        <is>
          <t>Options exercisable (in dollars per share)</t>
        </is>
      </c>
      <c r="B16" s="4" t="inlineStr">
        <is>
          <t xml:space="preserve"> </t>
        </is>
      </c>
      <c r="C16" s="8" t="n">
        <v>15.55</v>
      </c>
      <c r="D16" s="4" t="inlineStr">
        <is>
          <t xml:space="preserve"> </t>
        </is>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ptions outstanding (in years)</t>
        </is>
      </c>
      <c r="B18" s="4" t="inlineStr">
        <is>
          <t>2 years 8 months 12 days</t>
        </is>
      </c>
      <c r="C18" s="4" t="inlineStr">
        <is>
          <t>3 years 4 months 24 days</t>
        </is>
      </c>
      <c r="D18" s="4" t="inlineStr">
        <is>
          <t xml:space="preserve"> </t>
        </is>
      </c>
      <c r="E18" s="4" t="inlineStr">
        <is>
          <t xml:space="preserve"> </t>
        </is>
      </c>
    </row>
    <row r="19">
      <c r="A19" s="4" t="inlineStr">
        <is>
          <t>Options vested or expected to vest (in years)</t>
        </is>
      </c>
      <c r="B19" s="4" t="inlineStr">
        <is>
          <t xml:space="preserve"> </t>
        </is>
      </c>
      <c r="C19" s="4" t="inlineStr">
        <is>
          <t>3 years 4 months 24 days</t>
        </is>
      </c>
      <c r="D19" s="4" t="inlineStr">
        <is>
          <t xml:space="preserve"> </t>
        </is>
      </c>
      <c r="E19" s="4" t="inlineStr">
        <is>
          <t xml:space="preserve"> </t>
        </is>
      </c>
    </row>
    <row r="20">
      <c r="A20" s="4" t="inlineStr">
        <is>
          <t>Options exercisable (in years)</t>
        </is>
      </c>
      <c r="B20" s="4" t="inlineStr">
        <is>
          <t xml:space="preserve"> </t>
        </is>
      </c>
      <c r="C20" s="4" t="inlineStr">
        <is>
          <t>9 months 18 day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ssumptions (Details) -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Weighted average grant-date fair value (in USD per share)</t>
        </is>
      </c>
      <c r="B4" s="8" t="n">
        <v>67.23</v>
      </c>
    </row>
    <row r="5">
      <c r="A5" s="4" t="inlineStr">
        <is>
          <t>Risk-free interest rate</t>
        </is>
      </c>
      <c r="B5" s="12" t="n">
        <v>0.0406</v>
      </c>
    </row>
    <row r="6">
      <c r="A6" s="4" t="inlineStr">
        <is>
          <t>Expected term (in years)</t>
        </is>
      </c>
      <c r="B6" s="4" t="inlineStr">
        <is>
          <t>6 years 11 months 1 day</t>
        </is>
      </c>
    </row>
    <row r="7">
      <c r="A7" s="4" t="inlineStr">
        <is>
          <t>Expected volatility</t>
        </is>
      </c>
      <c r="B7" s="9" t="n">
        <v>0.44</v>
      </c>
    </row>
    <row r="8">
      <c r="A8" s="4" t="inlineStr">
        <is>
          <t>Expected dividend yield</t>
        </is>
      </c>
      <c r="B8" s="9"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Unvested, beginning balance (in shares) | shares</t>
        </is>
      </c>
      <c r="B4" s="6" t="n">
        <v>1162</v>
      </c>
    </row>
    <row r="5">
      <c r="A5" s="4" t="inlineStr">
        <is>
          <t>Granted (in shares) | shares</t>
        </is>
      </c>
      <c r="B5" s="6" t="n">
        <v>659</v>
      </c>
    </row>
    <row r="6">
      <c r="A6" s="4" t="inlineStr">
        <is>
          <t>Vested (in shares) | shares</t>
        </is>
      </c>
      <c r="B6" s="6" t="n">
        <v>-520</v>
      </c>
    </row>
    <row r="7">
      <c r="A7" s="4" t="inlineStr">
        <is>
          <t>Forfeited (in shares) | shares</t>
        </is>
      </c>
      <c r="B7" s="6" t="n">
        <v>-358</v>
      </c>
    </row>
    <row r="8">
      <c r="A8" s="4" t="inlineStr">
        <is>
          <t>Unvested, ending balance (in shares) | shares</t>
        </is>
      </c>
      <c r="B8" s="6" t="n">
        <v>943</v>
      </c>
    </row>
    <row r="9">
      <c r="A9" s="3" t="inlineStr">
        <is>
          <t>Weighted Average Grant Date Fair Value per Share</t>
        </is>
      </c>
      <c r="B9" s="4" t="inlineStr">
        <is>
          <t xml:space="preserve"> </t>
        </is>
      </c>
    </row>
    <row r="10">
      <c r="A10" s="4" t="inlineStr">
        <is>
          <t>Unvested, beginning balance (in dollars per share) | $ / shares</t>
        </is>
      </c>
      <c r="B10" s="8" t="n">
        <v>116.88</v>
      </c>
    </row>
    <row r="11">
      <c r="A11" s="4" t="inlineStr">
        <is>
          <t>Granted (in dollars per share) | $ / shares</t>
        </is>
      </c>
      <c r="B11" s="13" t="n">
        <v>125.05</v>
      </c>
    </row>
    <row r="12">
      <c r="A12" s="4" t="inlineStr">
        <is>
          <t>Vested (in dollars per share) | $ / shares</t>
        </is>
      </c>
      <c r="B12" s="13" t="n">
        <v>120.39</v>
      </c>
    </row>
    <row r="13">
      <c r="A13" s="4" t="inlineStr">
        <is>
          <t>Forfeited (in dollars per share) | $ / shares</t>
        </is>
      </c>
      <c r="B13" s="13" t="n">
        <v>114.37</v>
      </c>
    </row>
    <row r="14">
      <c r="A14" s="4" t="inlineStr">
        <is>
          <t>Unvested, ending balance (in dollars per share) | $ / shares</t>
        </is>
      </c>
      <c r="B14" s="8" t="n">
        <v>121.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Narrative (Details) - USD ($)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2364</v>
      </c>
      <c r="C4" s="5" t="n">
        <v>40935</v>
      </c>
      <c r="D4" s="5" t="n">
        <v>15341</v>
      </c>
    </row>
    <row r="5">
      <c r="A5" s="4" t="inlineStr">
        <is>
          <t>RSUs an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1000</v>
      </c>
      <c r="C7" s="6" t="n">
        <v>43300</v>
      </c>
      <c r="D7" s="6" t="n">
        <v>17300</v>
      </c>
    </row>
    <row r="8">
      <c r="A8" s="4" t="inlineStr">
        <is>
          <t>Share-based payment arrangement, amount capitalized</t>
        </is>
      </c>
      <c r="B8" s="6" t="n">
        <v>900</v>
      </c>
      <c r="C8" s="6" t="n">
        <v>3000</v>
      </c>
      <c r="D8" s="6" t="n">
        <v>2700</v>
      </c>
    </row>
    <row r="9">
      <c r="A9" s="4" t="inlineStr">
        <is>
          <t>Remaining stock-based compensation expense for unvested shares, not yet recognized</t>
        </is>
      </c>
      <c r="B9" s="5" t="n">
        <v>89500</v>
      </c>
      <c r="C9" s="4" t="inlineStr">
        <is>
          <t xml:space="preserve"> </t>
        </is>
      </c>
      <c r="D9" s="4" t="inlineStr">
        <is>
          <t xml:space="preserve"> </t>
        </is>
      </c>
    </row>
    <row r="10">
      <c r="A10" s="4" t="inlineStr">
        <is>
          <t>Stock-based compensation expense, weighted average recognition period (in years)</t>
        </is>
      </c>
      <c r="B10" s="4" t="inlineStr">
        <is>
          <t>2 years 3 months 18 days</t>
        </is>
      </c>
      <c r="C10" s="4" t="inlineStr">
        <is>
          <t xml:space="preserve"> </t>
        </is>
      </c>
      <c r="D10" s="4" t="inlineStr">
        <is>
          <t xml:space="preserve"> </t>
        </is>
      </c>
    </row>
    <row r="11">
      <c r="A11" s="4" t="inlineStr">
        <is>
          <t>Fair value of shares vested</t>
        </is>
      </c>
      <c r="B11" s="5" t="n">
        <v>82200</v>
      </c>
      <c r="C11" s="5" t="n">
        <v>27500</v>
      </c>
      <c r="D11" s="5" t="n">
        <v>26600</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vested restricted stock units (in shares)</t>
        </is>
      </c>
      <c r="B14" s="6" t="n">
        <v>943</v>
      </c>
      <c r="C14" s="6" t="n">
        <v>1162</v>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vested performance stock units (in shares)</t>
        </is>
      </c>
      <c r="B18" s="6" t="n">
        <v>100</v>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Percent of award target performance metric</t>
        </is>
      </c>
      <c r="B20" s="9" t="n">
        <v>1</v>
      </c>
      <c r="C20" s="4" t="inlineStr">
        <is>
          <t xml:space="preserve"> </t>
        </is>
      </c>
      <c r="D20" s="4" t="inlineStr">
        <is>
          <t xml:space="preserve"> </t>
        </is>
      </c>
    </row>
    <row r="21">
      <c r="A21" s="4" t="inlineStr">
        <is>
          <t>P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 of award target performance metric</t>
        </is>
      </c>
      <c r="B23" s="9" t="n">
        <v>0</v>
      </c>
      <c r="C23" s="4" t="inlineStr">
        <is>
          <t xml:space="preserve"> </t>
        </is>
      </c>
      <c r="D23" s="4" t="inlineStr">
        <is>
          <t xml:space="preserve"> </t>
        </is>
      </c>
    </row>
    <row r="24">
      <c r="A24" s="4" t="inlineStr">
        <is>
          <t>PSU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 of award target performance metric</t>
        </is>
      </c>
      <c r="B26" s="9" t="n">
        <v>1.42</v>
      </c>
      <c r="C26" s="4" t="inlineStr">
        <is>
          <t xml:space="preserve"> </t>
        </is>
      </c>
      <c r="D26" s="4" t="inlineStr">
        <is>
          <t xml:space="preserve"> </t>
        </is>
      </c>
    </row>
    <row r="27">
      <c r="A27" s="4" t="inlineStr">
        <is>
          <t>Restricted Stock Units With Service Condi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vested restricted stock units (in shares)</t>
        </is>
      </c>
      <c r="B29" s="6" t="n">
        <v>800</v>
      </c>
      <c r="C29" s="4" t="inlineStr">
        <is>
          <t xml:space="preserve"> </t>
        </is>
      </c>
      <c r="D29" s="4" t="inlineStr">
        <is>
          <t xml:space="preserve"> </t>
        </is>
      </c>
    </row>
    <row r="30">
      <c r="A30" s="4" t="inlineStr">
        <is>
          <t>Restricted Stock Units with Service and Performance Condi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vested performance stock units (in shares)</t>
        </is>
      </c>
      <c r="B32" s="6" t="n">
        <v>1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SA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Unvested, beginning balance (in shares) | shares</t>
        </is>
      </c>
      <c r="B4" s="6" t="n">
        <v>6</v>
      </c>
    </row>
    <row r="5">
      <c r="A5" s="4" t="inlineStr">
        <is>
          <t>Granted (in shares) | shares</t>
        </is>
      </c>
      <c r="B5" s="6" t="n">
        <v>6</v>
      </c>
    </row>
    <row r="6">
      <c r="A6" s="4" t="inlineStr">
        <is>
          <t>Vested (in shares) | shares</t>
        </is>
      </c>
      <c r="B6" s="6" t="n">
        <v>-6</v>
      </c>
    </row>
    <row r="7">
      <c r="A7" s="4" t="inlineStr">
        <is>
          <t>Unvested, ending balance (in shares) | shares</t>
        </is>
      </c>
      <c r="B7" s="6" t="n">
        <v>6</v>
      </c>
    </row>
    <row r="8">
      <c r="A8" s="3" t="inlineStr">
        <is>
          <t>Weighted Average Grant Date Fair Value per Share</t>
        </is>
      </c>
      <c r="B8" s="4" t="inlineStr">
        <is>
          <t xml:space="preserve"> </t>
        </is>
      </c>
    </row>
    <row r="9">
      <c r="A9" s="4" t="inlineStr">
        <is>
          <t>Unvested, beginning balance (in dollars per share) | $ / shares</t>
        </is>
      </c>
      <c r="B9" s="8" t="n">
        <v>96.33</v>
      </c>
    </row>
    <row r="10">
      <c r="A10" s="4" t="inlineStr">
        <is>
          <t>Granted (in dollars per share) | $ / shares</t>
        </is>
      </c>
      <c r="B10" s="13" t="n">
        <v>150.06</v>
      </c>
    </row>
    <row r="11">
      <c r="A11" s="4" t="inlineStr">
        <is>
          <t>Vested (in dollars per share) | $ / shares</t>
        </is>
      </c>
      <c r="B11" s="13" t="n">
        <v>96.33</v>
      </c>
    </row>
    <row r="12">
      <c r="A12" s="4" t="inlineStr">
        <is>
          <t>Unvested, ending balance (in dollars per share) | $ / shares</t>
        </is>
      </c>
      <c r="B12" s="8" t="n">
        <v>150.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stricted Stock Award Narrative (Details) - Unvested Restricted Stock Award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Vesting period</t>
        </is>
      </c>
      <c r="B4" s="4" t="inlineStr">
        <is>
          <t>1 year</t>
        </is>
      </c>
    </row>
    <row r="5">
      <c r="A5" s="4" t="inlineStr">
        <is>
          <t>Remaining stock-based compensation expense for unvested shares, not yet recognized</t>
        </is>
      </c>
      <c r="B5" s="10" t="n">
        <v>0.3</v>
      </c>
    </row>
    <row r="6">
      <c r="A6" s="4" t="inlineStr">
        <is>
          <t>Stock-based compensation expense, weighted average recognition period (in years)</t>
        </is>
      </c>
      <c r="B6" s="4" t="inlineStr">
        <is>
          <t>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15" customWidth="1" min="9" max="9"/>
    <col width="40" customWidth="1" min="10" max="10"/>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 income</t>
        </is>
      </c>
      <c r="I1" s="2" t="inlineStr">
        <is>
          <t>Treasury Stock</t>
        </is>
      </c>
      <c r="J1" s="2" t="inlineStr">
        <is>
          <t>Retained Earnings/(Accumulated Deficit)</t>
        </is>
      </c>
    </row>
    <row r="2">
      <c r="A2" s="4" t="inlineStr">
        <is>
          <t>Beginning balance (in shares) at Dec. 31, 2020</t>
        </is>
      </c>
      <c r="B2" s="4" t="inlineStr">
        <is>
          <t xml:space="preserve"> </t>
        </is>
      </c>
      <c r="C2" s="4" t="inlineStr">
        <is>
          <t xml:space="preserve"> </t>
        </is>
      </c>
      <c r="D2" s="4" t="inlineStr">
        <is>
          <t xml:space="preserve"> </t>
        </is>
      </c>
      <c r="E2" s="6" t="n">
        <v>18729000</v>
      </c>
      <c r="F2" s="6" t="n">
        <v>15659000</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285920</v>
      </c>
      <c r="C3" s="4" t="inlineStr">
        <is>
          <t xml:space="preserve"> </t>
        </is>
      </c>
      <c r="D3" s="4" t="inlineStr">
        <is>
          <t xml:space="preserve"> </t>
        </is>
      </c>
      <c r="E3" s="5" t="n">
        <v>2</v>
      </c>
      <c r="F3" s="5" t="n">
        <v>2</v>
      </c>
      <c r="G3" s="5" t="n">
        <v>161247</v>
      </c>
      <c r="H3" s="5" t="n">
        <v>56</v>
      </c>
      <c r="I3" s="5" t="n">
        <v>-25756</v>
      </c>
      <c r="J3" s="5" t="n">
        <v>150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stock options (in shares)</t>
        </is>
      </c>
      <c r="B5" s="4" t="inlineStr">
        <is>
          <t xml:space="preserve"> </t>
        </is>
      </c>
      <c r="C5" s="4" t="inlineStr">
        <is>
          <t xml:space="preserve"> </t>
        </is>
      </c>
      <c r="D5" s="4" t="inlineStr">
        <is>
          <t xml:space="preserve"> </t>
        </is>
      </c>
      <c r="E5" s="6" t="n">
        <v>238000</v>
      </c>
      <c r="F5" s="6" t="n">
        <v>84000</v>
      </c>
      <c r="G5" s="4" t="inlineStr">
        <is>
          <t xml:space="preserve"> </t>
        </is>
      </c>
      <c r="H5" s="4" t="inlineStr">
        <is>
          <t xml:space="preserve"> </t>
        </is>
      </c>
      <c r="I5" s="4" t="inlineStr">
        <is>
          <t xml:space="preserve"> </t>
        </is>
      </c>
      <c r="J5" s="4" t="inlineStr">
        <is>
          <t xml:space="preserve"> </t>
        </is>
      </c>
    </row>
    <row r="6">
      <c r="A6" s="4" t="inlineStr">
        <is>
          <t>Exercise of stock options</t>
        </is>
      </c>
      <c r="B6" s="6" t="n">
        <v>2614</v>
      </c>
      <c r="C6" s="4" t="inlineStr">
        <is>
          <t xml:space="preserve"> </t>
        </is>
      </c>
      <c r="D6" s="4" t="inlineStr">
        <is>
          <t xml:space="preserve"> </t>
        </is>
      </c>
      <c r="E6" s="4" t="inlineStr">
        <is>
          <t xml:space="preserve"> </t>
        </is>
      </c>
      <c r="F6" s="4" t="inlineStr">
        <is>
          <t xml:space="preserve"> </t>
        </is>
      </c>
      <c r="G6" s="6" t="n">
        <v>2614</v>
      </c>
      <c r="H6" s="4" t="inlineStr">
        <is>
          <t xml:space="preserve"> </t>
        </is>
      </c>
      <c r="I6" s="4" t="inlineStr">
        <is>
          <t xml:space="preserve"> </t>
        </is>
      </c>
      <c r="J6" s="4" t="inlineStr">
        <is>
          <t xml:space="preserve"> </t>
        </is>
      </c>
    </row>
    <row r="7">
      <c r="A7" s="4" t="inlineStr">
        <is>
          <t>Stock-based compensation</t>
        </is>
      </c>
      <c r="B7" s="6" t="n">
        <v>18031</v>
      </c>
      <c r="C7" s="4" t="inlineStr">
        <is>
          <t xml:space="preserve"> </t>
        </is>
      </c>
      <c r="D7" s="4" t="inlineStr">
        <is>
          <t xml:space="preserve"> </t>
        </is>
      </c>
      <c r="E7" s="4" t="inlineStr">
        <is>
          <t xml:space="preserve"> </t>
        </is>
      </c>
      <c r="F7" s="4" t="inlineStr">
        <is>
          <t xml:space="preserve"> </t>
        </is>
      </c>
      <c r="G7" s="6" t="n">
        <v>18031</v>
      </c>
      <c r="H7" s="4" t="inlineStr">
        <is>
          <t xml:space="preserve"> </t>
        </is>
      </c>
      <c r="I7" s="4" t="inlineStr">
        <is>
          <t xml:space="preserve"> </t>
        </is>
      </c>
      <c r="J7" s="4" t="inlineStr">
        <is>
          <t xml:space="preserve"> </t>
        </is>
      </c>
    </row>
    <row r="8">
      <c r="A8" s="4" t="inlineStr">
        <is>
          <t>Vesting of restricted stock units, net of shares withheld for taxes (in shares)</t>
        </is>
      </c>
      <c r="B8" s="4" t="inlineStr">
        <is>
          <t xml:space="preserve"> </t>
        </is>
      </c>
      <c r="C8" s="4" t="inlineStr">
        <is>
          <t xml:space="preserve"> </t>
        </is>
      </c>
      <c r="D8" s="4" t="inlineStr">
        <is>
          <t xml:space="preserve"> </t>
        </is>
      </c>
      <c r="E8" s="6" t="n">
        <v>11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stock units, net of shares withheld for taxes</t>
        </is>
      </c>
      <c r="B9" s="6" t="n">
        <v>-9962</v>
      </c>
      <c r="C9" s="4" t="inlineStr">
        <is>
          <t xml:space="preserve"> </t>
        </is>
      </c>
      <c r="D9" s="4" t="inlineStr">
        <is>
          <t xml:space="preserve"> </t>
        </is>
      </c>
      <c r="E9" s="4" t="inlineStr">
        <is>
          <t xml:space="preserve"> </t>
        </is>
      </c>
      <c r="F9" s="4" t="inlineStr">
        <is>
          <t xml:space="preserve"> </t>
        </is>
      </c>
      <c r="G9" s="6" t="n">
        <v>-9962</v>
      </c>
      <c r="H9" s="4" t="inlineStr">
        <is>
          <t xml:space="preserve"> </t>
        </is>
      </c>
      <c r="I9" s="4" t="inlineStr">
        <is>
          <t xml:space="preserve"> </t>
        </is>
      </c>
      <c r="J9" s="4" t="inlineStr">
        <is>
          <t xml:space="preserve"> </t>
        </is>
      </c>
    </row>
    <row r="10">
      <c r="A10" s="4" t="inlineStr">
        <is>
          <t>Conversion of Class B stock to Class A stock (in shares)</t>
        </is>
      </c>
      <c r="B10" s="4" t="inlineStr">
        <is>
          <t xml:space="preserve"> </t>
        </is>
      </c>
      <c r="C10" s="4" t="inlineStr">
        <is>
          <t xml:space="preserve"> </t>
        </is>
      </c>
      <c r="D10" s="4" t="inlineStr">
        <is>
          <t xml:space="preserve"> </t>
        </is>
      </c>
      <c r="E10" s="6" t="n">
        <v>335000</v>
      </c>
      <c r="F10" s="6" t="n">
        <v>-335000</v>
      </c>
      <c r="G10" s="4" t="inlineStr">
        <is>
          <t xml:space="preserve"> </t>
        </is>
      </c>
      <c r="H10" s="4" t="inlineStr">
        <is>
          <t xml:space="preserve"> </t>
        </is>
      </c>
      <c r="I10" s="4" t="inlineStr">
        <is>
          <t xml:space="preserve"> </t>
        </is>
      </c>
      <c r="J10" s="4" t="inlineStr">
        <is>
          <t xml:space="preserve"> </t>
        </is>
      </c>
    </row>
    <row r="11">
      <c r="A11" s="4" t="inlineStr">
        <is>
          <t>Issuance of restricted stock awards (in shares)</t>
        </is>
      </c>
      <c r="B11" s="4" t="inlineStr">
        <is>
          <t xml:space="preserve"> </t>
        </is>
      </c>
      <c r="C11" s="4" t="inlineStr">
        <is>
          <t xml:space="preserve"> </t>
        </is>
      </c>
      <c r="D11" s="4" t="inlineStr">
        <is>
          <t xml:space="preserve"> </t>
        </is>
      </c>
      <c r="E11" s="6" t="n">
        <v>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 (loss)</t>
        </is>
      </c>
      <c r="B12" s="6" t="n">
        <v>-250</v>
      </c>
      <c r="C12" s="4" t="inlineStr">
        <is>
          <t xml:space="preserve"> </t>
        </is>
      </c>
      <c r="D12" s="4" t="inlineStr">
        <is>
          <t xml:space="preserve"> </t>
        </is>
      </c>
      <c r="E12" s="4" t="inlineStr">
        <is>
          <t xml:space="preserve"> </t>
        </is>
      </c>
      <c r="F12" s="4" t="inlineStr">
        <is>
          <t xml:space="preserve"> </t>
        </is>
      </c>
      <c r="G12" s="4" t="inlineStr">
        <is>
          <t xml:space="preserve"> </t>
        </is>
      </c>
      <c r="H12" s="6" t="n">
        <v>-250</v>
      </c>
      <c r="I12" s="4" t="inlineStr">
        <is>
          <t xml:space="preserve"> </t>
        </is>
      </c>
      <c r="J12" s="4" t="inlineStr">
        <is>
          <t xml:space="preserve"> </t>
        </is>
      </c>
    </row>
    <row r="13">
      <c r="A13" s="4" t="inlineStr">
        <is>
          <t>Net income (loss)</t>
        </is>
      </c>
      <c r="B13" s="6" t="n">
        <v>10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28</v>
      </c>
    </row>
    <row r="14">
      <c r="A14" s="4" t="inlineStr">
        <is>
          <t>Ending balance (in shares) at Dec. 31, 2021</t>
        </is>
      </c>
      <c r="B14" s="4" t="inlineStr">
        <is>
          <t xml:space="preserve"> </t>
        </is>
      </c>
      <c r="C14" s="4" t="inlineStr">
        <is>
          <t xml:space="preserve"> </t>
        </is>
      </c>
      <c r="D14" s="4" t="inlineStr">
        <is>
          <t xml:space="preserve"> </t>
        </is>
      </c>
      <c r="E14" s="6" t="n">
        <v>19417000</v>
      </c>
      <c r="F14" s="6" t="n">
        <v>15408000</v>
      </c>
      <c r="G14" s="4" t="inlineStr">
        <is>
          <t xml:space="preserve"> </t>
        </is>
      </c>
      <c r="H14" s="4" t="inlineStr">
        <is>
          <t xml:space="preserve"> </t>
        </is>
      </c>
      <c r="I14" s="4" t="inlineStr">
        <is>
          <t xml:space="preserve"> </t>
        </is>
      </c>
      <c r="J14" s="4" t="inlineStr">
        <is>
          <t xml:space="preserve"> </t>
        </is>
      </c>
    </row>
    <row r="15">
      <c r="A15" s="4" t="inlineStr">
        <is>
          <t>Ending balance at Dec. 31, 2021</t>
        </is>
      </c>
      <c r="B15" s="6" t="n">
        <v>297381</v>
      </c>
      <c r="C15" s="4" t="inlineStr">
        <is>
          <t xml:space="preserve"> </t>
        </is>
      </c>
      <c r="D15" s="4" t="inlineStr">
        <is>
          <t xml:space="preserve"> </t>
        </is>
      </c>
      <c r="E15" s="5" t="n">
        <v>2</v>
      </c>
      <c r="F15" s="5" t="n">
        <v>2</v>
      </c>
      <c r="G15" s="6" t="n">
        <v>171930</v>
      </c>
      <c r="H15" s="6" t="n">
        <v>-194</v>
      </c>
      <c r="I15" s="6" t="n">
        <v>-25756</v>
      </c>
      <c r="J15" s="6" t="n">
        <v>15139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in shares)</t>
        </is>
      </c>
      <c r="B17" s="4" t="inlineStr">
        <is>
          <t xml:space="preserve"> </t>
        </is>
      </c>
      <c r="C17" s="4" t="inlineStr">
        <is>
          <t xml:space="preserve"> </t>
        </is>
      </c>
      <c r="D17" s="4" t="inlineStr">
        <is>
          <t xml:space="preserve"> </t>
        </is>
      </c>
      <c r="E17" s="6" t="n">
        <v>303000</v>
      </c>
      <c r="F17" s="6" t="n">
        <v>27000</v>
      </c>
      <c r="G17" s="4" t="inlineStr">
        <is>
          <t xml:space="preserve"> </t>
        </is>
      </c>
      <c r="H17" s="4" t="inlineStr">
        <is>
          <t xml:space="preserve"> </t>
        </is>
      </c>
      <c r="I17" s="4" t="inlineStr">
        <is>
          <t xml:space="preserve"> </t>
        </is>
      </c>
      <c r="J17" s="4" t="inlineStr">
        <is>
          <t xml:space="preserve"> </t>
        </is>
      </c>
    </row>
    <row r="18">
      <c r="A18" s="4" t="inlineStr">
        <is>
          <t>Exercise of stock options</t>
        </is>
      </c>
      <c r="B18" s="6" t="n">
        <v>4474</v>
      </c>
      <c r="C18" s="4" t="inlineStr">
        <is>
          <t xml:space="preserve"> </t>
        </is>
      </c>
      <c r="D18" s="4" t="inlineStr">
        <is>
          <t xml:space="preserve"> </t>
        </is>
      </c>
      <c r="E18" s="4" t="inlineStr">
        <is>
          <t xml:space="preserve"> </t>
        </is>
      </c>
      <c r="F18" s="4" t="inlineStr">
        <is>
          <t xml:space="preserve"> </t>
        </is>
      </c>
      <c r="G18" s="6" t="n">
        <v>4474</v>
      </c>
      <c r="H18" s="4" t="inlineStr">
        <is>
          <t xml:space="preserve"> </t>
        </is>
      </c>
      <c r="I18" s="4" t="inlineStr">
        <is>
          <t xml:space="preserve"> </t>
        </is>
      </c>
      <c r="J18" s="4" t="inlineStr">
        <is>
          <t xml:space="preserve"> </t>
        </is>
      </c>
    </row>
    <row r="19">
      <c r="A19" s="4" t="inlineStr">
        <is>
          <t>Stock-based compensation</t>
        </is>
      </c>
      <c r="B19" s="6" t="n">
        <v>43937</v>
      </c>
      <c r="C19" s="4" t="inlineStr">
        <is>
          <t xml:space="preserve"> </t>
        </is>
      </c>
      <c r="D19" s="4" t="inlineStr">
        <is>
          <t xml:space="preserve"> </t>
        </is>
      </c>
      <c r="E19" s="4" t="inlineStr">
        <is>
          <t xml:space="preserve"> </t>
        </is>
      </c>
      <c r="F19" s="4" t="inlineStr">
        <is>
          <t xml:space="preserve"> </t>
        </is>
      </c>
      <c r="G19" s="6" t="n">
        <v>43937</v>
      </c>
      <c r="H19" s="4" t="inlineStr">
        <is>
          <t xml:space="preserve"> </t>
        </is>
      </c>
      <c r="I19" s="4" t="inlineStr">
        <is>
          <t xml:space="preserve"> </t>
        </is>
      </c>
      <c r="J19" s="4" t="inlineStr">
        <is>
          <t xml:space="preserve"> </t>
        </is>
      </c>
    </row>
    <row r="20">
      <c r="A20" s="4" t="inlineStr">
        <is>
          <t>Vesting of restricted stock units, net of shares withheld for taxes (in shares)</t>
        </is>
      </c>
      <c r="B20" s="4" t="inlineStr">
        <is>
          <t xml:space="preserve"> </t>
        </is>
      </c>
      <c r="C20" s="4" t="inlineStr">
        <is>
          <t xml:space="preserve"> </t>
        </is>
      </c>
      <c r="D20" s="4" t="inlineStr">
        <is>
          <t xml:space="preserve"> </t>
        </is>
      </c>
      <c r="E20" s="6" t="n">
        <v>15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of restricted stock units, net of shares withheld for taxes</t>
        </is>
      </c>
      <c r="B21" s="6" t="n">
        <v>-10637</v>
      </c>
      <c r="C21" s="4" t="inlineStr">
        <is>
          <t xml:space="preserve"> </t>
        </is>
      </c>
      <c r="D21" s="4" t="inlineStr">
        <is>
          <t xml:space="preserve"> </t>
        </is>
      </c>
      <c r="E21" s="4" t="inlineStr">
        <is>
          <t xml:space="preserve"> </t>
        </is>
      </c>
      <c r="F21" s="4" t="inlineStr">
        <is>
          <t xml:space="preserve"> </t>
        </is>
      </c>
      <c r="G21" s="6" t="n">
        <v>-10637</v>
      </c>
      <c r="H21" s="4" t="inlineStr">
        <is>
          <t xml:space="preserve"> </t>
        </is>
      </c>
      <c r="I21" s="4" t="inlineStr">
        <is>
          <t xml:space="preserve"> </t>
        </is>
      </c>
      <c r="J21" s="4" t="inlineStr">
        <is>
          <t xml:space="preserve"> </t>
        </is>
      </c>
    </row>
    <row r="22">
      <c r="A22" s="4" t="inlineStr">
        <is>
          <t>Conversion of Class B stock to Class A stock (in shares)</t>
        </is>
      </c>
      <c r="B22" s="4" t="inlineStr">
        <is>
          <t xml:space="preserve"> </t>
        </is>
      </c>
      <c r="C22" s="4" t="inlineStr">
        <is>
          <t xml:space="preserve"> </t>
        </is>
      </c>
      <c r="D22" s="4" t="inlineStr">
        <is>
          <t xml:space="preserve"> </t>
        </is>
      </c>
      <c r="E22" s="6" t="n">
        <v>689000</v>
      </c>
      <c r="F22" s="6" t="n">
        <v>-689000</v>
      </c>
      <c r="G22" s="4" t="inlineStr">
        <is>
          <t xml:space="preserve"> </t>
        </is>
      </c>
      <c r="H22" s="4" t="inlineStr">
        <is>
          <t xml:space="preserve"> </t>
        </is>
      </c>
      <c r="I22" s="4" t="inlineStr">
        <is>
          <t xml:space="preserve"> </t>
        </is>
      </c>
      <c r="J22" s="4" t="inlineStr">
        <is>
          <t xml:space="preserve"> </t>
        </is>
      </c>
    </row>
    <row r="23">
      <c r="A23" s="4" t="inlineStr">
        <is>
          <t>Issuance of restricted stock awards (in shares)</t>
        </is>
      </c>
      <c r="B23" s="4" t="inlineStr">
        <is>
          <t xml:space="preserve"> </t>
        </is>
      </c>
      <c r="C23" s="4" t="inlineStr">
        <is>
          <t xml:space="preserve"> </t>
        </is>
      </c>
      <c r="D23" s="4" t="inlineStr">
        <is>
          <t xml:space="preserve"> </t>
        </is>
      </c>
      <c r="E23" s="6" t="n">
        <v>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omprehensive income (loss)</t>
        </is>
      </c>
      <c r="B24" s="6" t="n">
        <v>-1490</v>
      </c>
      <c r="C24" s="4" t="inlineStr">
        <is>
          <t xml:space="preserve"> </t>
        </is>
      </c>
      <c r="D24" s="4" t="inlineStr">
        <is>
          <t xml:space="preserve"> </t>
        </is>
      </c>
      <c r="E24" s="4" t="inlineStr">
        <is>
          <t xml:space="preserve"> </t>
        </is>
      </c>
      <c r="F24" s="4" t="inlineStr">
        <is>
          <t xml:space="preserve"> </t>
        </is>
      </c>
      <c r="G24" s="4" t="inlineStr">
        <is>
          <t xml:space="preserve"> </t>
        </is>
      </c>
      <c r="H24" s="6" t="n">
        <v>-1490</v>
      </c>
      <c r="I24" s="4" t="inlineStr">
        <is>
          <t xml:space="preserve"> </t>
        </is>
      </c>
      <c r="J24" s="4" t="inlineStr">
        <is>
          <t xml:space="preserve"> </t>
        </is>
      </c>
    </row>
    <row r="25">
      <c r="A25" s="4" t="inlineStr">
        <is>
          <t>Net income (loss)</t>
        </is>
      </c>
      <c r="B25" s="6" t="n">
        <v>-681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8119</v>
      </c>
    </row>
    <row r="26">
      <c r="A26" s="4" t="inlineStr">
        <is>
          <t>Ending balance (in shares) at Dec. 31, 2022</t>
        </is>
      </c>
      <c r="B26" s="4" t="inlineStr">
        <is>
          <t xml:space="preserve"> </t>
        </is>
      </c>
      <c r="C26" s="6" t="n">
        <v>20569000</v>
      </c>
      <c r="D26" s="6" t="n">
        <v>14746000</v>
      </c>
      <c r="E26" s="6" t="n">
        <v>20569000</v>
      </c>
      <c r="F26" s="6" t="n">
        <v>14746000</v>
      </c>
      <c r="G26" s="4" t="inlineStr">
        <is>
          <t xml:space="preserve"> </t>
        </is>
      </c>
      <c r="H26" s="4" t="inlineStr">
        <is>
          <t xml:space="preserve"> </t>
        </is>
      </c>
      <c r="I26" s="4" t="inlineStr">
        <is>
          <t xml:space="preserve"> </t>
        </is>
      </c>
      <c r="J26" s="4" t="inlineStr">
        <is>
          <t xml:space="preserve"> </t>
        </is>
      </c>
    </row>
    <row r="27">
      <c r="A27" s="4" t="inlineStr">
        <is>
          <t>Ending balance at Dec. 31, 2022</t>
        </is>
      </c>
      <c r="B27" s="5" t="n">
        <v>265546</v>
      </c>
      <c r="C27" s="4" t="inlineStr">
        <is>
          <t xml:space="preserve"> </t>
        </is>
      </c>
      <c r="D27" s="4" t="inlineStr">
        <is>
          <t xml:space="preserve"> </t>
        </is>
      </c>
      <c r="E27" s="5" t="n">
        <v>2</v>
      </c>
      <c r="F27" s="5" t="n">
        <v>2</v>
      </c>
      <c r="G27" s="6" t="n">
        <v>209704</v>
      </c>
      <c r="H27" s="6" t="n">
        <v>-1684</v>
      </c>
      <c r="I27" s="6" t="n">
        <v>-25756</v>
      </c>
      <c r="J27" s="6" t="n">
        <v>8327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 (in shares)</t>
        </is>
      </c>
      <c r="B29" s="6" t="n">
        <v>255000</v>
      </c>
      <c r="C29" s="4" t="inlineStr">
        <is>
          <t xml:space="preserve"> </t>
        </is>
      </c>
      <c r="D29" s="4" t="inlineStr">
        <is>
          <t xml:space="preserve"> </t>
        </is>
      </c>
      <c r="E29" s="6" t="n">
        <v>25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tock options</t>
        </is>
      </c>
      <c r="B30" s="5" t="n">
        <v>2595</v>
      </c>
      <c r="C30" s="4" t="inlineStr">
        <is>
          <t xml:space="preserve"> </t>
        </is>
      </c>
      <c r="D30" s="4" t="inlineStr">
        <is>
          <t xml:space="preserve"> </t>
        </is>
      </c>
      <c r="E30" s="4" t="inlineStr">
        <is>
          <t xml:space="preserve"> </t>
        </is>
      </c>
      <c r="F30" s="4" t="inlineStr">
        <is>
          <t xml:space="preserve"> </t>
        </is>
      </c>
      <c r="G30" s="6" t="n">
        <v>2595</v>
      </c>
      <c r="H30" s="4" t="inlineStr">
        <is>
          <t xml:space="preserve"> </t>
        </is>
      </c>
      <c r="I30" s="4" t="inlineStr">
        <is>
          <t xml:space="preserve"> </t>
        </is>
      </c>
      <c r="J30" s="4" t="inlineStr">
        <is>
          <t xml:space="preserve"> </t>
        </is>
      </c>
    </row>
    <row r="31">
      <c r="A31" s="4" t="inlineStr">
        <is>
          <t>Stock-based compensation</t>
        </is>
      </c>
      <c r="B31" s="6" t="n">
        <v>53240</v>
      </c>
      <c r="C31" s="4" t="inlineStr">
        <is>
          <t xml:space="preserve"> </t>
        </is>
      </c>
      <c r="D31" s="4" t="inlineStr">
        <is>
          <t xml:space="preserve"> </t>
        </is>
      </c>
      <c r="E31" s="4" t="inlineStr">
        <is>
          <t xml:space="preserve"> </t>
        </is>
      </c>
      <c r="F31" s="4" t="inlineStr">
        <is>
          <t xml:space="preserve"> </t>
        </is>
      </c>
      <c r="G31" s="6" t="n">
        <v>53240</v>
      </c>
      <c r="H31" s="4" t="inlineStr">
        <is>
          <t xml:space="preserve"> </t>
        </is>
      </c>
      <c r="I31" s="4" t="inlineStr">
        <is>
          <t xml:space="preserve"> </t>
        </is>
      </c>
      <c r="J31" s="4" t="inlineStr">
        <is>
          <t xml:space="preserve"> </t>
        </is>
      </c>
    </row>
    <row r="32">
      <c r="A32" s="4" t="inlineStr">
        <is>
          <t>Vesting of restricted stock units, net of shares withheld for taxes (in shares)</t>
        </is>
      </c>
      <c r="B32" s="4" t="inlineStr">
        <is>
          <t xml:space="preserve"> </t>
        </is>
      </c>
      <c r="C32" s="4" t="inlineStr">
        <is>
          <t xml:space="preserve"> </t>
        </is>
      </c>
      <c r="D32" s="4" t="inlineStr">
        <is>
          <t xml:space="preserve"> </t>
        </is>
      </c>
      <c r="E32" s="6" t="n">
        <v>289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of restricted stock units, net of shares withheld for taxes</t>
        </is>
      </c>
      <c r="B33" s="6" t="n">
        <v>-28554</v>
      </c>
      <c r="C33" s="4" t="inlineStr">
        <is>
          <t xml:space="preserve"> </t>
        </is>
      </c>
      <c r="D33" s="4" t="inlineStr">
        <is>
          <t xml:space="preserve"> </t>
        </is>
      </c>
      <c r="E33" s="4" t="inlineStr">
        <is>
          <t xml:space="preserve"> </t>
        </is>
      </c>
      <c r="F33" s="4" t="inlineStr">
        <is>
          <t xml:space="preserve"> </t>
        </is>
      </c>
      <c r="G33" s="6" t="n">
        <v>-28554</v>
      </c>
      <c r="H33" s="4" t="inlineStr">
        <is>
          <t xml:space="preserve"> </t>
        </is>
      </c>
      <c r="I33" s="4" t="inlineStr">
        <is>
          <t xml:space="preserve"> </t>
        </is>
      </c>
      <c r="J33" s="4" t="inlineStr">
        <is>
          <t xml:space="preserve"> </t>
        </is>
      </c>
    </row>
    <row r="34">
      <c r="A34" s="4" t="inlineStr">
        <is>
          <t>Conversion of Class B stock to Class A stock (in shares)</t>
        </is>
      </c>
      <c r="B34" s="4" t="inlineStr">
        <is>
          <t xml:space="preserve"> </t>
        </is>
      </c>
      <c r="C34" s="4" t="inlineStr">
        <is>
          <t xml:space="preserve"> </t>
        </is>
      </c>
      <c r="D34" s="4" t="inlineStr">
        <is>
          <t xml:space="preserve"> </t>
        </is>
      </c>
      <c r="E34" s="6" t="n">
        <v>630000</v>
      </c>
      <c r="F34" s="6" t="n">
        <v>-630000</v>
      </c>
      <c r="G34" s="4" t="inlineStr">
        <is>
          <t xml:space="preserve"> </t>
        </is>
      </c>
      <c r="H34" s="4" t="inlineStr">
        <is>
          <t xml:space="preserve"> </t>
        </is>
      </c>
      <c r="I34" s="4" t="inlineStr">
        <is>
          <t xml:space="preserve"> </t>
        </is>
      </c>
      <c r="J34" s="4" t="inlineStr">
        <is>
          <t xml:space="preserve"> </t>
        </is>
      </c>
    </row>
    <row r="35">
      <c r="A35" s="4" t="inlineStr">
        <is>
          <t>Issuance of restricted stock awards (in shares)</t>
        </is>
      </c>
      <c r="B35" s="4" t="inlineStr">
        <is>
          <t xml:space="preserve"> </t>
        </is>
      </c>
      <c r="C35" s="4" t="inlineStr">
        <is>
          <t xml:space="preserve"> </t>
        </is>
      </c>
      <c r="D35" s="4" t="inlineStr">
        <is>
          <t xml:space="preserve"> </t>
        </is>
      </c>
      <c r="E35" s="6" t="n">
        <v>6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comprehensive income (loss)</t>
        </is>
      </c>
      <c r="B36" s="6" t="n">
        <v>1783</v>
      </c>
      <c r="C36" s="4" t="inlineStr">
        <is>
          <t xml:space="preserve"> </t>
        </is>
      </c>
      <c r="D36" s="4" t="inlineStr">
        <is>
          <t xml:space="preserve"> </t>
        </is>
      </c>
      <c r="E36" s="4" t="inlineStr">
        <is>
          <t xml:space="preserve"> </t>
        </is>
      </c>
      <c r="F36" s="4" t="inlineStr">
        <is>
          <t xml:space="preserve"> </t>
        </is>
      </c>
      <c r="G36" s="4" t="inlineStr">
        <is>
          <t xml:space="preserve"> </t>
        </is>
      </c>
      <c r="H36" s="6" t="n">
        <v>1783</v>
      </c>
      <c r="I36" s="4" t="inlineStr">
        <is>
          <t xml:space="preserve"> </t>
        </is>
      </c>
      <c r="J36" s="4" t="inlineStr">
        <is>
          <t xml:space="preserve"> </t>
        </is>
      </c>
    </row>
    <row r="37">
      <c r="A37" s="4" t="inlineStr">
        <is>
          <t>Net income (loss)</t>
        </is>
      </c>
      <c r="B37" s="6" t="n">
        <v>27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702</v>
      </c>
    </row>
    <row r="38">
      <c r="A38" s="4" t="inlineStr">
        <is>
          <t>Ending balance (in shares) at Dec. 31, 2023</t>
        </is>
      </c>
      <c r="B38" s="4" t="inlineStr">
        <is>
          <t xml:space="preserve"> </t>
        </is>
      </c>
      <c r="C38" s="6" t="n">
        <v>21749000</v>
      </c>
      <c r="D38" s="6" t="n">
        <v>14116000</v>
      </c>
      <c r="E38" s="6" t="n">
        <v>21749000</v>
      </c>
      <c r="F38" s="6" t="n">
        <v>14116000</v>
      </c>
      <c r="G38" s="4" t="inlineStr">
        <is>
          <t xml:space="preserve"> </t>
        </is>
      </c>
      <c r="H38" s="4" t="inlineStr">
        <is>
          <t xml:space="preserve"> </t>
        </is>
      </c>
      <c r="I38" s="4" t="inlineStr">
        <is>
          <t xml:space="preserve"> </t>
        </is>
      </c>
      <c r="J38" s="4" t="inlineStr">
        <is>
          <t xml:space="preserve"> </t>
        </is>
      </c>
    </row>
    <row r="39">
      <c r="A39" s="4" t="inlineStr">
        <is>
          <t>Ending balance at Dec. 31, 2023</t>
        </is>
      </c>
      <c r="B39" s="5" t="n">
        <v>297312</v>
      </c>
      <c r="C39" s="4" t="inlineStr">
        <is>
          <t xml:space="preserve"> </t>
        </is>
      </c>
      <c r="D39" s="4" t="inlineStr">
        <is>
          <t xml:space="preserve"> </t>
        </is>
      </c>
      <c r="E39" s="5" t="n">
        <v>2</v>
      </c>
      <c r="F39" s="5" t="n">
        <v>2</v>
      </c>
      <c r="G39" s="5" t="n">
        <v>236985</v>
      </c>
      <c r="H39" s="5" t="n">
        <v>99</v>
      </c>
      <c r="I39" s="5" t="n">
        <v>-25756</v>
      </c>
      <c r="J39" s="5" t="n">
        <v>859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income taxes, net of federal benefit</t>
        </is>
      </c>
      <c r="B5" s="4" t="inlineStr">
        <is>
          <t>(44.00%)</t>
        </is>
      </c>
      <c r="C5" s="9" t="n">
        <v>0.09</v>
      </c>
      <c r="D5" s="4" t="inlineStr">
        <is>
          <t>(214.00%)</t>
        </is>
      </c>
    </row>
    <row r="6">
      <c r="A6" s="4" t="inlineStr">
        <is>
          <t>Change in valuation allowance</t>
        </is>
      </c>
      <c r="B6" s="9" t="n">
        <v>2.15</v>
      </c>
      <c r="C6" s="4" t="inlineStr">
        <is>
          <t>(37.00%)</t>
        </is>
      </c>
      <c r="D6" s="9" t="n">
        <v>7.95</v>
      </c>
    </row>
    <row r="7">
      <c r="A7" s="4" t="inlineStr">
        <is>
          <t>Stock-based compensation expense</t>
        </is>
      </c>
      <c r="B7" s="4" t="inlineStr">
        <is>
          <t>(108.00%)</t>
        </is>
      </c>
      <c r="C7" s="9" t="n">
        <v>0.07000000000000001</v>
      </c>
      <c r="D7" s="4" t="inlineStr">
        <is>
          <t>(426.00%)</t>
        </is>
      </c>
    </row>
    <row r="8">
      <c r="A8" s="4" t="inlineStr">
        <is>
          <t>Research and development tax credits</t>
        </is>
      </c>
      <c r="B8" s="4" t="inlineStr">
        <is>
          <t>(93.00%)</t>
        </is>
      </c>
      <c r="C8" s="9" t="n">
        <v>0.05</v>
      </c>
      <c r="D8" s="4" t="inlineStr">
        <is>
          <t>(205.00%)</t>
        </is>
      </c>
    </row>
    <row r="9">
      <c r="A9" s="4" t="inlineStr">
        <is>
          <t>Non-deductible officers' compensation</t>
        </is>
      </c>
      <c r="B9" s="9" t="n">
        <v>0.79</v>
      </c>
      <c r="C9" s="4" t="inlineStr">
        <is>
          <t>(6.00%)</t>
        </is>
      </c>
      <c r="D9" s="9" t="n">
        <v>0.47</v>
      </c>
    </row>
    <row r="10">
      <c r="A10" s="4" t="inlineStr">
        <is>
          <t>Other permanent differences</t>
        </is>
      </c>
      <c r="B10" s="4" t="inlineStr">
        <is>
          <t>(4.00%)</t>
        </is>
      </c>
      <c r="C10" s="4" t="inlineStr">
        <is>
          <t>(1.00%)</t>
        </is>
      </c>
      <c r="D10" s="9" t="n">
        <v>0.23</v>
      </c>
    </row>
    <row r="11">
      <c r="A11" s="4" t="inlineStr">
        <is>
          <t>Provision for income taxes</t>
        </is>
      </c>
      <c r="B11" s="9" t="n">
        <v>0.66</v>
      </c>
      <c r="C11" s="4" t="inlineStr">
        <is>
          <t>(2.00%)</t>
        </is>
      </c>
      <c r="D11" s="9" t="n">
        <v>0.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485</v>
      </c>
      <c r="C4" s="5" t="n">
        <v>1313</v>
      </c>
      <c r="D4" s="5" t="n">
        <v>20</v>
      </c>
    </row>
    <row r="5">
      <c r="A5" s="4" t="inlineStr">
        <is>
          <t>State and local</t>
        </is>
      </c>
      <c r="B5" s="6" t="n">
        <v>2299</v>
      </c>
      <c r="C5" s="6" t="n">
        <v>686</v>
      </c>
      <c r="D5" s="6" t="n">
        <v>346</v>
      </c>
    </row>
    <row r="6">
      <c r="A6" s="4" t="inlineStr">
        <is>
          <t>Total current</t>
        </is>
      </c>
      <c r="B6" s="6" t="n">
        <v>5784</v>
      </c>
      <c r="C6" s="6" t="n">
        <v>1999</v>
      </c>
      <c r="D6" s="6" t="n">
        <v>366</v>
      </c>
    </row>
    <row r="7">
      <c r="A7" s="3" t="inlineStr">
        <is>
          <t>Deferred</t>
        </is>
      </c>
      <c r="B7" s="4" t="inlineStr">
        <is>
          <t xml:space="preserve"> </t>
        </is>
      </c>
      <c r="C7" s="4" t="inlineStr">
        <is>
          <t xml:space="preserve"> </t>
        </is>
      </c>
      <c r="D7" s="4" t="inlineStr">
        <is>
          <t xml:space="preserve"> </t>
        </is>
      </c>
    </row>
    <row r="8">
      <c r="A8" s="4" t="inlineStr">
        <is>
          <t>Federal</t>
        </is>
      </c>
      <c r="B8" s="6" t="n">
        <v>-477</v>
      </c>
      <c r="C8" s="6" t="n">
        <v>-854</v>
      </c>
      <c r="D8" s="6" t="n">
        <v>-10966</v>
      </c>
    </row>
    <row r="9">
      <c r="A9" s="4" t="inlineStr">
        <is>
          <t>State and local</t>
        </is>
      </c>
      <c r="B9" s="6" t="n">
        <v>-12</v>
      </c>
      <c r="C9" s="6" t="n">
        <v>257</v>
      </c>
      <c r="D9" s="6" t="n">
        <v>11306</v>
      </c>
    </row>
    <row r="10">
      <c r="A10" s="4" t="inlineStr">
        <is>
          <t>Total deferred</t>
        </is>
      </c>
      <c r="B10" s="6" t="n">
        <v>-489</v>
      </c>
      <c r="C10" s="6" t="n">
        <v>-597</v>
      </c>
      <c r="D10" s="6" t="n">
        <v>340</v>
      </c>
    </row>
    <row r="11">
      <c r="A11" s="4" t="inlineStr">
        <is>
          <t>Total income tax provision</t>
        </is>
      </c>
      <c r="B11" s="5" t="n">
        <v>5295</v>
      </c>
      <c r="C11" s="5" t="n">
        <v>1402</v>
      </c>
      <c r="D11" s="5" t="n">
        <v>7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Liabilities) (Details) - USD ($) $ in Thousands</t>
        </is>
      </c>
      <c r="B1" s="2" t="inlineStr">
        <is>
          <t>Dec. 31, 2023</t>
        </is>
      </c>
      <c r="C1" s="2" t="inlineStr">
        <is>
          <t>Dec. 31, 2022</t>
        </is>
      </c>
      <c r="D1" s="2" t="inlineStr">
        <is>
          <t>Dec. 31, 2021</t>
        </is>
      </c>
      <c r="E1" s="2" t="inlineStr">
        <is>
          <t>Dec. 31,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Research and development tax credits</t>
        </is>
      </c>
      <c r="B3" s="5" t="n">
        <v>19513</v>
      </c>
      <c r="C3" s="5" t="n">
        <v>18558</v>
      </c>
      <c r="D3" s="4" t="inlineStr">
        <is>
          <t xml:space="preserve"> </t>
        </is>
      </c>
      <c r="E3" s="4" t="inlineStr">
        <is>
          <t xml:space="preserve"> </t>
        </is>
      </c>
    </row>
    <row r="4">
      <c r="A4" s="4" t="inlineStr">
        <is>
          <t>Capitalized research and software costs</t>
        </is>
      </c>
      <c r="B4" s="6" t="n">
        <v>33958</v>
      </c>
      <c r="C4" s="6" t="n">
        <v>14706</v>
      </c>
      <c r="D4" s="4" t="inlineStr">
        <is>
          <t xml:space="preserve"> </t>
        </is>
      </c>
      <c r="E4" s="4" t="inlineStr">
        <is>
          <t xml:space="preserve"> </t>
        </is>
      </c>
    </row>
    <row r="5">
      <c r="A5" s="4" t="inlineStr">
        <is>
          <t>Lease liability</t>
        </is>
      </c>
      <c r="B5" s="6" t="n">
        <v>11914</v>
      </c>
      <c r="C5" s="6" t="n">
        <v>14260</v>
      </c>
      <c r="D5" s="4" t="inlineStr">
        <is>
          <t xml:space="preserve"> </t>
        </is>
      </c>
      <c r="E5" s="4" t="inlineStr">
        <is>
          <t xml:space="preserve"> </t>
        </is>
      </c>
    </row>
    <row r="6">
      <c r="A6" s="4" t="inlineStr">
        <is>
          <t>Net operating loss carryforwards</t>
        </is>
      </c>
      <c r="B6" s="6" t="n">
        <v>6502</v>
      </c>
      <c r="C6" s="6" t="n">
        <v>5802</v>
      </c>
      <c r="D6" s="4" t="inlineStr">
        <is>
          <t xml:space="preserve"> </t>
        </is>
      </c>
      <c r="E6" s="4" t="inlineStr">
        <is>
          <t xml:space="preserve"> </t>
        </is>
      </c>
    </row>
    <row r="7">
      <c r="A7" s="4" t="inlineStr">
        <is>
          <t>Stock-based compensation</t>
        </is>
      </c>
      <c r="B7" s="6" t="n">
        <v>2894</v>
      </c>
      <c r="C7" s="6" t="n">
        <v>5105</v>
      </c>
      <c r="D7" s="4" t="inlineStr">
        <is>
          <t xml:space="preserve"> </t>
        </is>
      </c>
      <c r="E7" s="4" t="inlineStr">
        <is>
          <t xml:space="preserve"> </t>
        </is>
      </c>
    </row>
    <row r="8">
      <c r="A8" s="4" t="inlineStr">
        <is>
          <t>Other</t>
        </is>
      </c>
      <c r="B8" s="6" t="n">
        <v>3303</v>
      </c>
      <c r="C8" s="6" t="n">
        <v>3614</v>
      </c>
      <c r="D8" s="4" t="inlineStr">
        <is>
          <t xml:space="preserve"> </t>
        </is>
      </c>
      <c r="E8" s="4" t="inlineStr">
        <is>
          <t xml:space="preserve"> </t>
        </is>
      </c>
    </row>
    <row r="9">
      <c r="A9" s="4" t="inlineStr">
        <is>
          <t>Total deferred tax assets</t>
        </is>
      </c>
      <c r="B9" s="6" t="n">
        <v>78084</v>
      </c>
      <c r="C9" s="6" t="n">
        <v>62045</v>
      </c>
      <c r="D9" s="4" t="inlineStr">
        <is>
          <t xml:space="preserve"> </t>
        </is>
      </c>
      <c r="E9" s="4" t="inlineStr">
        <is>
          <t xml:space="preserve"> </t>
        </is>
      </c>
    </row>
    <row r="10">
      <c r="A10" s="4" t="inlineStr">
        <is>
          <t>Valuation allowance</t>
        </is>
      </c>
      <c r="B10" s="6" t="n">
        <v>-62380</v>
      </c>
      <c r="C10" s="6" t="n">
        <v>-43776</v>
      </c>
      <c r="D10" s="5" t="n">
        <v>-17217</v>
      </c>
      <c r="E10" s="5" t="n">
        <v>0</v>
      </c>
    </row>
    <row r="11">
      <c r="A11" s="4" t="inlineStr">
        <is>
          <t>Deferred tax assets, net of valuation allowance</t>
        </is>
      </c>
      <c r="B11" s="6" t="n">
        <v>15704</v>
      </c>
      <c r="C11" s="6" t="n">
        <v>18269</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Lease asset</t>
        </is>
      </c>
      <c r="B13" s="6" t="n">
        <v>-5135</v>
      </c>
      <c r="C13" s="6" t="n">
        <v>-6249</v>
      </c>
      <c r="D13" s="4" t="inlineStr">
        <is>
          <t xml:space="preserve"> </t>
        </is>
      </c>
      <c r="E13" s="4" t="inlineStr">
        <is>
          <t xml:space="preserve"> </t>
        </is>
      </c>
    </row>
    <row r="14">
      <c r="A14" s="4" t="inlineStr">
        <is>
          <t>Property and equipment</t>
        </is>
      </c>
      <c r="B14" s="6" t="n">
        <v>-4189</v>
      </c>
      <c r="C14" s="6" t="n">
        <v>-4914</v>
      </c>
      <c r="D14" s="4" t="inlineStr">
        <is>
          <t xml:space="preserve"> </t>
        </is>
      </c>
      <c r="E14" s="4" t="inlineStr">
        <is>
          <t xml:space="preserve"> </t>
        </is>
      </c>
    </row>
    <row r="15">
      <c r="A15" s="4" t="inlineStr">
        <is>
          <t>Capitalized commissions</t>
        </is>
      </c>
      <c r="B15" s="6" t="n">
        <v>-4237</v>
      </c>
      <c r="C15" s="6" t="n">
        <v>-4217</v>
      </c>
      <c r="D15" s="4" t="inlineStr">
        <is>
          <t xml:space="preserve"> </t>
        </is>
      </c>
      <c r="E15" s="4" t="inlineStr">
        <is>
          <t xml:space="preserve"> </t>
        </is>
      </c>
    </row>
    <row r="16">
      <c r="A16" s="4" t="inlineStr">
        <is>
          <t>Intangible assets</t>
        </is>
      </c>
      <c r="B16" s="6" t="n">
        <v>-329</v>
      </c>
      <c r="C16" s="6" t="n">
        <v>-940</v>
      </c>
      <c r="D16" s="4" t="inlineStr">
        <is>
          <t xml:space="preserve"> </t>
        </is>
      </c>
      <c r="E16" s="4" t="inlineStr">
        <is>
          <t xml:space="preserve"> </t>
        </is>
      </c>
    </row>
    <row r="17">
      <c r="A17" s="4" t="inlineStr">
        <is>
          <t>Other</t>
        </is>
      </c>
      <c r="B17" s="6" t="n">
        <v>-2511</v>
      </c>
      <c r="C17" s="6" t="n">
        <v>-2634</v>
      </c>
      <c r="D17" s="4" t="inlineStr">
        <is>
          <t xml:space="preserve"> </t>
        </is>
      </c>
      <c r="E17" s="4" t="inlineStr">
        <is>
          <t xml:space="preserve"> </t>
        </is>
      </c>
    </row>
    <row r="18">
      <c r="A18" s="4" t="inlineStr">
        <is>
          <t>Total deferred tax liabilities</t>
        </is>
      </c>
      <c r="B18" s="6" t="n">
        <v>-16401</v>
      </c>
      <c r="C18" s="6" t="n">
        <v>-18954</v>
      </c>
      <c r="D18" s="4" t="inlineStr">
        <is>
          <t xml:space="preserve"> </t>
        </is>
      </c>
      <c r="E18" s="4" t="inlineStr">
        <is>
          <t xml:space="preserve"> </t>
        </is>
      </c>
    </row>
    <row r="19">
      <c r="A19" s="4" t="inlineStr">
        <is>
          <t>Total net deferred tax liabilities</t>
        </is>
      </c>
      <c r="B19" s="5" t="n">
        <v>-697</v>
      </c>
      <c r="C19" s="5" t="n">
        <v>-685</v>
      </c>
      <c r="D19" s="4" t="inlineStr">
        <is>
          <t xml:space="preserve"> </t>
        </is>
      </c>
      <c r="E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come tax examination, penalties and interest accrued</t>
        </is>
      </c>
      <c r="B3" s="5" t="n">
        <v>0</v>
      </c>
      <c r="C3" s="5" t="n">
        <v>0</v>
      </c>
    </row>
    <row r="4">
      <c r="A4" s="4" t="inlineStr">
        <is>
          <t>Federal | Research tax credit carryforward</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redit carryforwards</t>
        </is>
      </c>
      <c r="B6" s="6" t="n">
        <v>7500000</v>
      </c>
      <c r="C6" s="4" t="inlineStr">
        <is>
          <t xml:space="preserve"> </t>
        </is>
      </c>
    </row>
    <row r="7">
      <c r="A7" s="4" t="inlineStr">
        <is>
          <t>Stat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operating loss carryforwards</t>
        </is>
      </c>
      <c r="B9" s="6" t="n">
        <v>75100000</v>
      </c>
      <c r="C9" s="4" t="inlineStr">
        <is>
          <t xml:space="preserve"> </t>
        </is>
      </c>
    </row>
    <row r="10">
      <c r="A10" s="4" t="inlineStr">
        <is>
          <t>State | Research tax credit carryforward</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redit carryforwards</t>
        </is>
      </c>
      <c r="B12" s="5" t="n">
        <v>24300000</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Changes In Valuation Allowance [Roll Forward]</t>
        </is>
      </c>
      <c r="B3" s="4" t="inlineStr">
        <is>
          <t xml:space="preserve"> </t>
        </is>
      </c>
      <c r="C3" s="4" t="inlineStr">
        <is>
          <t xml:space="preserve"> </t>
        </is>
      </c>
      <c r="D3" s="4" t="inlineStr">
        <is>
          <t xml:space="preserve"> </t>
        </is>
      </c>
    </row>
    <row r="4">
      <c r="A4" s="4" t="inlineStr">
        <is>
          <t>Valuation allowance, at beginning of year</t>
        </is>
      </c>
      <c r="B4" s="5" t="n">
        <v>43776</v>
      </c>
      <c r="C4" s="5" t="n">
        <v>17217</v>
      </c>
      <c r="D4" s="5" t="n">
        <v>0</v>
      </c>
    </row>
    <row r="5">
      <c r="A5" s="4" t="inlineStr">
        <is>
          <t>Increase in valuation allowance</t>
        </is>
      </c>
      <c r="B5" s="6" t="n">
        <v>18604</v>
      </c>
      <c r="C5" s="6" t="n">
        <v>26559</v>
      </c>
      <c r="D5" s="6" t="n">
        <v>17217</v>
      </c>
    </row>
    <row r="6">
      <c r="A6" s="4" t="inlineStr">
        <is>
          <t>Valuation allowance, at end of year</t>
        </is>
      </c>
      <c r="B6" s="5" t="n">
        <v>62380</v>
      </c>
      <c r="C6" s="5" t="n">
        <v>43776</v>
      </c>
      <c r="D6" s="5" t="n">
        <v>172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5" t="n">
        <v>9455</v>
      </c>
      <c r="C4" s="5" t="n">
        <v>7816</v>
      </c>
      <c r="D4" s="5" t="n">
        <v>6141</v>
      </c>
    </row>
    <row r="5">
      <c r="A5" s="4" t="inlineStr">
        <is>
          <t>Increases-tax positions in current year</t>
        </is>
      </c>
      <c r="B5" s="6" t="n">
        <v>2860</v>
      </c>
      <c r="C5" s="6" t="n">
        <v>1639</v>
      </c>
      <c r="D5" s="6" t="n">
        <v>1675</v>
      </c>
    </row>
    <row r="6">
      <c r="A6" s="4" t="inlineStr">
        <is>
          <t>Unrecognized tax benefit end of year</t>
        </is>
      </c>
      <c r="B6" s="5" t="n">
        <v>12315</v>
      </c>
      <c r="C6" s="5" t="n">
        <v>9455</v>
      </c>
      <c r="D6" s="5" t="n">
        <v>78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Other Information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5" t="n">
        <v>620445</v>
      </c>
      <c r="C4" s="5" t="n">
        <v>471883</v>
      </c>
      <c r="D4" s="5" t="n">
        <v>359370</v>
      </c>
    </row>
    <row r="5">
      <c r="A5" s="4" t="inlineStr">
        <is>
          <t>Core solution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t>
        </is>
      </c>
      <c r="B7" s="6" t="n">
        <v>156692</v>
      </c>
      <c r="C7" s="6" t="n">
        <v>132541</v>
      </c>
      <c r="D7" s="6" t="n">
        <v>105148</v>
      </c>
    </row>
    <row r="8">
      <c r="A8" s="4" t="inlineStr">
        <is>
          <t>Value Added Services</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t>
        </is>
      </c>
      <c r="B10" s="6" t="n">
        <v>454098</v>
      </c>
      <c r="C10" s="6" t="n">
        <v>327636</v>
      </c>
      <c r="D10" s="6" t="n">
        <v>241289</v>
      </c>
    </row>
    <row r="11">
      <c r="A11" s="4" t="inlineStr">
        <is>
          <t>Oth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t>
        </is>
      </c>
      <c r="B13" s="5" t="n">
        <v>9655</v>
      </c>
      <c r="C13" s="5" t="n">
        <v>11706</v>
      </c>
      <c r="D13" s="5" t="n">
        <v>129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1" customWidth="1" min="2" max="2"/>
    <col width="23" customWidth="1" min="3" max="3"/>
    <col width="23" customWidth="1" min="4" max="4"/>
  </cols>
  <sheetData>
    <row r="1">
      <c r="A1" s="1" t="inlineStr">
        <is>
          <t>Workforce Reduction - Severance Costs (Details) $ in Thousands</t>
        </is>
      </c>
      <c r="B1" s="2" t="inlineStr">
        <is>
          <t>12 Months Ended</t>
        </is>
      </c>
    </row>
    <row r="2">
      <c r="B2" s="2" t="inlineStr">
        <is>
          <t>Dec. 31, 2023 USD ($) employee</t>
        </is>
      </c>
      <c r="C2" s="2" t="inlineStr">
        <is>
          <t>Dec. 31, 2022 employee</t>
        </is>
      </c>
      <c r="D2" s="2" t="inlineStr">
        <is>
          <t>Dec. 31, 2021 employee</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number of positions eliminated | employee</t>
        </is>
      </c>
      <c r="B4" s="6" t="n">
        <v>149</v>
      </c>
      <c r="C4" s="6" t="n">
        <v>0</v>
      </c>
      <c r="D4" s="6" t="n">
        <v>0</v>
      </c>
    </row>
    <row r="5">
      <c r="A5" s="3" t="inlineStr">
        <is>
          <t>Restructuring Cost and Reserve [Line Items]</t>
        </is>
      </c>
      <c r="B5" s="4" t="inlineStr">
        <is>
          <t xml:space="preserve"> </t>
        </is>
      </c>
      <c r="C5" s="4" t="inlineStr">
        <is>
          <t xml:space="preserve"> </t>
        </is>
      </c>
      <c r="D5" s="4" t="inlineStr">
        <is>
          <t xml:space="preserve"> </t>
        </is>
      </c>
    </row>
    <row r="6">
      <c r="A6" s="4" t="inlineStr">
        <is>
          <t>Severance costs</t>
        </is>
      </c>
      <c r="B6" s="5" t="n">
        <v>12083</v>
      </c>
      <c r="C6" s="4" t="inlineStr">
        <is>
          <t xml:space="preserve"> </t>
        </is>
      </c>
      <c r="D6" s="4" t="inlineStr">
        <is>
          <t xml:space="preserve"> </t>
        </is>
      </c>
    </row>
    <row r="7">
      <c r="A7" s="4" t="inlineStr">
        <is>
          <t>Share-based payment arrangement, accelerated cost</t>
        </is>
      </c>
      <c r="B7" s="6" t="n">
        <v>1800</v>
      </c>
      <c r="C7" s="4" t="inlineStr">
        <is>
          <t xml:space="preserve"> </t>
        </is>
      </c>
      <c r="D7" s="4" t="inlineStr">
        <is>
          <t xml:space="preserve"> </t>
        </is>
      </c>
    </row>
    <row r="8">
      <c r="A8" s="4" t="inlineStr">
        <is>
          <t>Cost of revenue (exclusive of depreciation and amortiz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t>
        </is>
      </c>
      <c r="B10" s="6" t="n">
        <v>2367</v>
      </c>
      <c r="C10" s="4" t="inlineStr">
        <is>
          <t xml:space="preserve"> </t>
        </is>
      </c>
      <c r="D10" s="4" t="inlineStr">
        <is>
          <t xml:space="preserve"> </t>
        </is>
      </c>
    </row>
    <row r="11">
      <c r="A11" s="4" t="inlineStr">
        <is>
          <t>Sales and market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costs</t>
        </is>
      </c>
      <c r="B13" s="6" t="n">
        <v>3795</v>
      </c>
      <c r="C13" s="4" t="inlineStr">
        <is>
          <t xml:space="preserve"> </t>
        </is>
      </c>
      <c r="D13" s="4" t="inlineStr">
        <is>
          <t xml:space="preserve"> </t>
        </is>
      </c>
    </row>
    <row r="14">
      <c r="A14" s="4" t="inlineStr">
        <is>
          <t>Research and product develop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osts</t>
        </is>
      </c>
      <c r="B16" s="6" t="n">
        <v>3407</v>
      </c>
      <c r="C16" s="4" t="inlineStr">
        <is>
          <t xml:space="preserve"> </t>
        </is>
      </c>
      <c r="D16" s="4" t="inlineStr">
        <is>
          <t xml:space="preserve"> </t>
        </is>
      </c>
    </row>
    <row r="17">
      <c r="A17" s="4" t="inlineStr">
        <is>
          <t>General and administrativ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costs</t>
        </is>
      </c>
      <c r="B19" s="5" t="n">
        <v>25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Workforce Reduction - Restructuring Costs (Details) - USD ($) $ in Thousands</t>
        </is>
      </c>
      <c r="B1" s="2" t="inlineStr">
        <is>
          <t>3 Months Ended</t>
        </is>
      </c>
      <c r="C1" s="2" t="inlineStr">
        <is>
          <t>12 Months Ended</t>
        </is>
      </c>
    </row>
    <row r="2">
      <c r="B2" s="2" t="inlineStr">
        <is>
          <t>Sep. 30, 2023</t>
        </is>
      </c>
      <c r="C2" s="2" t="inlineStr">
        <is>
          <t>Dec. 31, 2023</t>
        </is>
      </c>
    </row>
    <row r="3">
      <c r="A3" s="3" t="inlineStr">
        <is>
          <t>Restructuring Reserve [Roll Forward]</t>
        </is>
      </c>
      <c r="B3" s="4" t="inlineStr">
        <is>
          <t xml:space="preserve"> </t>
        </is>
      </c>
      <c r="C3" s="4" t="inlineStr">
        <is>
          <t xml:space="preserve"> </t>
        </is>
      </c>
    </row>
    <row r="4">
      <c r="A4" s="4" t="inlineStr">
        <is>
          <t>Balance as of December 31, 2022</t>
        </is>
      </c>
      <c r="B4" s="4" t="inlineStr">
        <is>
          <t xml:space="preserve"> </t>
        </is>
      </c>
      <c r="C4" s="5" t="n">
        <v>0</v>
      </c>
    </row>
    <row r="5">
      <c r="A5" s="4" t="inlineStr">
        <is>
          <t>Severance and related personnel cost</t>
        </is>
      </c>
      <c r="B5" s="5" t="n">
        <v>10300</v>
      </c>
      <c r="C5" s="6" t="n">
        <v>10278</v>
      </c>
    </row>
    <row r="6">
      <c r="A6" s="4" t="inlineStr">
        <is>
          <t>Cash Payments</t>
        </is>
      </c>
      <c r="B6" s="4" t="inlineStr">
        <is>
          <t xml:space="preserve"> </t>
        </is>
      </c>
      <c r="C6" s="6" t="n">
        <v>-9425</v>
      </c>
    </row>
    <row r="7">
      <c r="A7" s="4" t="inlineStr">
        <is>
          <t>Balance as of December 31, 2023</t>
        </is>
      </c>
      <c r="B7" s="4" t="inlineStr">
        <is>
          <t xml:space="preserve"> </t>
        </is>
      </c>
      <c r="C7" s="5" t="n">
        <v>85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401k cash contributions</t>
        </is>
      </c>
      <c r="B4" s="10" t="n">
        <v>7.3</v>
      </c>
      <c r="C4" s="10" t="n">
        <v>5.9</v>
      </c>
      <c r="D4"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rom operating activities</t>
        </is>
      </c>
      <c r="B3" s="4" t="inlineStr">
        <is>
          <t xml:space="preserve"> </t>
        </is>
      </c>
      <c r="C3" s="4" t="inlineStr">
        <is>
          <t xml:space="preserve"> </t>
        </is>
      </c>
      <c r="D3" s="4" t="inlineStr">
        <is>
          <t xml:space="preserve"> </t>
        </is>
      </c>
    </row>
    <row r="4">
      <c r="A4" s="4" t="inlineStr">
        <is>
          <t>Net income (loss)</t>
        </is>
      </c>
      <c r="B4" s="5" t="n">
        <v>2702</v>
      </c>
      <c r="C4" s="5" t="n">
        <v>-68119</v>
      </c>
      <c r="D4" s="5" t="n">
        <v>102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500</v>
      </c>
      <c r="C6" s="6" t="n">
        <v>30820</v>
      </c>
      <c r="D6" s="6" t="n">
        <v>29032</v>
      </c>
    </row>
    <row r="7">
      <c r="A7" s="4" t="inlineStr">
        <is>
          <t>Amortization of operating lease right-of-use assets</t>
        </is>
      </c>
      <c r="B7" s="6" t="n">
        <v>2132</v>
      </c>
      <c r="C7" s="6" t="n">
        <v>3187</v>
      </c>
      <c r="D7" s="6" t="n">
        <v>3199</v>
      </c>
    </row>
    <row r="8">
      <c r="A8" s="4" t="inlineStr">
        <is>
          <t>Impairment, net</t>
        </is>
      </c>
      <c r="B8" s="6" t="n">
        <v>0</v>
      </c>
      <c r="C8" s="6" t="n">
        <v>22022</v>
      </c>
      <c r="D8" s="6" t="n">
        <v>0</v>
      </c>
    </row>
    <row r="9">
      <c r="A9" s="4" t="inlineStr">
        <is>
          <t>Gain on lease modification</t>
        </is>
      </c>
      <c r="B9" s="6" t="n">
        <v>-4281</v>
      </c>
      <c r="C9" s="6" t="n">
        <v>0</v>
      </c>
      <c r="D9" s="6" t="n">
        <v>0</v>
      </c>
    </row>
    <row r="10">
      <c r="A10" s="4" t="inlineStr">
        <is>
          <t>Stock-based compensation, including as amortized</t>
        </is>
      </c>
      <c r="B10" s="6" t="n">
        <v>54852</v>
      </c>
      <c r="C10" s="6" t="n">
        <v>43234</v>
      </c>
      <c r="D10" s="6" t="n">
        <v>17154</v>
      </c>
    </row>
    <row r="11">
      <c r="A11" s="4" t="inlineStr">
        <is>
          <t>Gain on sale of business</t>
        </is>
      </c>
      <c r="B11" s="6" t="n">
        <v>0</v>
      </c>
      <c r="C11" s="6" t="n">
        <v>-4156</v>
      </c>
      <c r="D11" s="6" t="n">
        <v>-380</v>
      </c>
    </row>
    <row r="12">
      <c r="A12" s="4" t="inlineStr">
        <is>
          <t>Gain on sale of equity-method investment and recovery of note receivable</t>
        </is>
      </c>
      <c r="B12" s="6" t="n">
        <v>0</v>
      </c>
      <c r="C12" s="6" t="n">
        <v>-40</v>
      </c>
      <c r="D12" s="6" t="n">
        <v>-12767</v>
      </c>
    </row>
    <row r="13">
      <c r="A13" s="4" t="inlineStr">
        <is>
          <t>Other</t>
        </is>
      </c>
      <c r="B13" s="6" t="n">
        <v>-3598</v>
      </c>
      <c r="C13" s="6" t="n">
        <v>-818</v>
      </c>
      <c r="D13" s="6" t="n">
        <v>49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206</v>
      </c>
      <c r="C15" s="6" t="n">
        <v>-4198</v>
      </c>
      <c r="D15" s="6" t="n">
        <v>-2103</v>
      </c>
    </row>
    <row r="16">
      <c r="A16" s="4" t="inlineStr">
        <is>
          <t>Prepaid expenses and other assets</t>
        </is>
      </c>
      <c r="B16" s="6" t="n">
        <v>-13493</v>
      </c>
      <c r="C16" s="6" t="n">
        <v>-7281</v>
      </c>
      <c r="D16" s="6" t="n">
        <v>-3427</v>
      </c>
    </row>
    <row r="17">
      <c r="A17" s="4" t="inlineStr">
        <is>
          <t>Accounts payable</t>
        </is>
      </c>
      <c r="B17" s="6" t="n">
        <v>-1565</v>
      </c>
      <c r="C17" s="6" t="n">
        <v>1176</v>
      </c>
      <c r="D17" s="6" t="n">
        <v>497</v>
      </c>
    </row>
    <row r="18">
      <c r="A18" s="4" t="inlineStr">
        <is>
          <t>Operating lease liabilities</t>
        </is>
      </c>
      <c r="B18" s="6" t="n">
        <v>-2504</v>
      </c>
      <c r="C18" s="6" t="n">
        <v>-2524</v>
      </c>
      <c r="D18" s="6" t="n">
        <v>1268</v>
      </c>
    </row>
    <row r="19">
      <c r="A19" s="4" t="inlineStr">
        <is>
          <t>Accrued expenses and other liabilities</t>
        </is>
      </c>
      <c r="B19" s="6" t="n">
        <v>3744</v>
      </c>
      <c r="C19" s="6" t="n">
        <v>12062</v>
      </c>
      <c r="D19" s="6" t="n">
        <v>1391</v>
      </c>
    </row>
    <row r="20">
      <c r="A20" s="4" t="inlineStr">
        <is>
          <t>Net cash provided by operating activities</t>
        </is>
      </c>
      <c r="B20" s="6" t="n">
        <v>60283</v>
      </c>
      <c r="C20" s="6" t="n">
        <v>25365</v>
      </c>
      <c r="D20" s="6" t="n">
        <v>35391</v>
      </c>
    </row>
    <row r="21">
      <c r="A21" s="3" t="inlineStr">
        <is>
          <t>Cash from investing activities</t>
        </is>
      </c>
      <c r="B21" s="4" t="inlineStr">
        <is>
          <t xml:space="preserve"> </t>
        </is>
      </c>
      <c r="C21" s="4" t="inlineStr">
        <is>
          <t xml:space="preserve"> </t>
        </is>
      </c>
      <c r="D21" s="4" t="inlineStr">
        <is>
          <t xml:space="preserve"> </t>
        </is>
      </c>
    </row>
    <row r="22">
      <c r="A22" s="4" t="inlineStr">
        <is>
          <t>Purchases of available-for-sale investments</t>
        </is>
      </c>
      <c r="B22" s="6" t="n">
        <v>-195740</v>
      </c>
      <c r="C22" s="6" t="n">
        <v>-79279</v>
      </c>
      <c r="D22" s="6" t="n">
        <v>-241215</v>
      </c>
    </row>
    <row r="23">
      <c r="A23" s="4" t="inlineStr">
        <is>
          <t>Proceeds from sales of available-for-sale investments</t>
        </is>
      </c>
      <c r="B23" s="6" t="n">
        <v>1013</v>
      </c>
      <c r="C23" s="6" t="n">
        <v>994</v>
      </c>
      <c r="D23" s="6" t="n">
        <v>43198</v>
      </c>
    </row>
    <row r="24">
      <c r="A24" s="4" t="inlineStr">
        <is>
          <t>Proceeds from maturities of available-for-sale investments</t>
        </is>
      </c>
      <c r="B24" s="6" t="n">
        <v>152382</v>
      </c>
      <c r="C24" s="6" t="n">
        <v>87883</v>
      </c>
      <c r="D24" s="6" t="n">
        <v>107354</v>
      </c>
    </row>
    <row r="25">
      <c r="A25" s="4" t="inlineStr">
        <is>
          <t>Purchases of property and equipment</t>
        </is>
      </c>
      <c r="B25" s="6" t="n">
        <v>-9041</v>
      </c>
      <c r="C25" s="6" t="n">
        <v>-6540</v>
      </c>
      <c r="D25" s="6" t="n">
        <v>-8103</v>
      </c>
    </row>
    <row r="26">
      <c r="A26" s="4" t="inlineStr">
        <is>
          <t>Capitalization of software development costs</t>
        </is>
      </c>
      <c r="B26" s="6" t="n">
        <v>-4825</v>
      </c>
      <c r="C26" s="6" t="n">
        <v>-14688</v>
      </c>
      <c r="D26" s="6" t="n">
        <v>-24615</v>
      </c>
    </row>
    <row r="27">
      <c r="A27" s="4" t="inlineStr">
        <is>
          <t>Proceeds from sale of business, net of cash divested</t>
        </is>
      </c>
      <c r="B27" s="6" t="n">
        <v>0</v>
      </c>
      <c r="C27" s="6" t="n">
        <v>5124</v>
      </c>
      <c r="D27" s="6" t="n">
        <v>402</v>
      </c>
    </row>
    <row r="28">
      <c r="A28" s="4" t="inlineStr">
        <is>
          <t>Proceeds from sale of equity-method investment</t>
        </is>
      </c>
      <c r="B28" s="6" t="n">
        <v>629</v>
      </c>
      <c r="C28" s="6" t="n">
        <v>40</v>
      </c>
      <c r="D28" s="6" t="n">
        <v>12520</v>
      </c>
    </row>
    <row r="29">
      <c r="A29" s="4" t="inlineStr">
        <is>
          <t>Net cash used in investing activities</t>
        </is>
      </c>
      <c r="B29" s="6" t="n">
        <v>-55582</v>
      </c>
      <c r="C29" s="6" t="n">
        <v>-6466</v>
      </c>
      <c r="D29" s="6" t="n">
        <v>-110459</v>
      </c>
    </row>
    <row r="30">
      <c r="A30" s="3" t="inlineStr">
        <is>
          <t>Cash from financing activities</t>
        </is>
      </c>
      <c r="B30" s="4" t="inlineStr">
        <is>
          <t xml:space="preserve"> </t>
        </is>
      </c>
      <c r="C30" s="4" t="inlineStr">
        <is>
          <t xml:space="preserve"> </t>
        </is>
      </c>
      <c r="D30" s="4" t="inlineStr">
        <is>
          <t xml:space="preserve"> </t>
        </is>
      </c>
    </row>
    <row r="31">
      <c r="A31" s="4" t="inlineStr">
        <is>
          <t>Proceeds from stock option exercises</t>
        </is>
      </c>
      <c r="B31" s="6" t="n">
        <v>2595</v>
      </c>
      <c r="C31" s="6" t="n">
        <v>4474</v>
      </c>
      <c r="D31" s="6" t="n">
        <v>2614</v>
      </c>
    </row>
    <row r="32">
      <c r="A32" s="4" t="inlineStr">
        <is>
          <t>Tax withholding for net share settlement</t>
        </is>
      </c>
      <c r="B32" s="6" t="n">
        <v>-28556</v>
      </c>
      <c r="C32" s="6" t="n">
        <v>-10637</v>
      </c>
      <c r="D32" s="6" t="n">
        <v>-9962</v>
      </c>
    </row>
    <row r="33">
      <c r="A33" s="4" t="inlineStr">
        <is>
          <t>Net cash used in financing activities</t>
        </is>
      </c>
      <c r="B33" s="6" t="n">
        <v>-25961</v>
      </c>
      <c r="C33" s="6" t="n">
        <v>-6163</v>
      </c>
      <c r="D33" s="6" t="n">
        <v>-7348</v>
      </c>
    </row>
    <row r="34">
      <c r="A34" s="4" t="inlineStr">
        <is>
          <t>Net (decrease) increase in cash and cash equivalents</t>
        </is>
      </c>
      <c r="B34" s="6" t="n">
        <v>-21260</v>
      </c>
      <c r="C34" s="6" t="n">
        <v>12736</v>
      </c>
      <c r="D34" s="6" t="n">
        <v>-82416</v>
      </c>
    </row>
    <row r="35">
      <c r="A35" s="3" t="inlineStr">
        <is>
          <t>Cash, cash equivalents and restricted cash</t>
        </is>
      </c>
      <c r="B35" s="4" t="inlineStr">
        <is>
          <t xml:space="preserve"> </t>
        </is>
      </c>
      <c r="C35" s="4" t="inlineStr">
        <is>
          <t xml:space="preserve"> </t>
        </is>
      </c>
      <c r="D35" s="4" t="inlineStr">
        <is>
          <t xml:space="preserve"> </t>
        </is>
      </c>
    </row>
    <row r="36">
      <c r="A36" s="4" t="inlineStr">
        <is>
          <t>Beginning of period</t>
        </is>
      </c>
      <c r="B36" s="6" t="n">
        <v>71019</v>
      </c>
      <c r="C36" s="6" t="n">
        <v>58283</v>
      </c>
      <c r="D36" s="6" t="n">
        <v>140699</v>
      </c>
    </row>
    <row r="37">
      <c r="A37" s="4" t="inlineStr">
        <is>
          <t>End of period</t>
        </is>
      </c>
      <c r="B37" s="6" t="n">
        <v>49759</v>
      </c>
      <c r="C37" s="6" t="n">
        <v>71019</v>
      </c>
      <c r="D37" s="6" t="n">
        <v>58283</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come taxes</t>
        </is>
      </c>
      <c r="B39" s="6" t="n">
        <v>8086</v>
      </c>
      <c r="C39" s="6" t="n">
        <v>3338</v>
      </c>
      <c r="D39" s="6" t="n">
        <v>9324</v>
      </c>
    </row>
    <row r="40">
      <c r="A40" s="4" t="inlineStr">
        <is>
          <t>Cash paid for amounts included in the measurement of lease liabilities included in operating cash flows</t>
        </is>
      </c>
      <c r="B40" s="6" t="n">
        <v>4732</v>
      </c>
      <c r="C40" s="6" t="n">
        <v>3933</v>
      </c>
      <c r="D40" s="6" t="n">
        <v>1618</v>
      </c>
    </row>
    <row r="41">
      <c r="A41" s="4" t="inlineStr">
        <is>
          <t>Right-of-use assets obtained in exchange for operating lease liabilities</t>
        </is>
      </c>
      <c r="B41" s="5" t="n">
        <v>0</v>
      </c>
      <c r="C41" s="5" t="n">
        <v>0</v>
      </c>
      <c r="D41" s="5" t="n">
        <v>119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17:48Z</dcterms:created>
  <dcterms:modified xmlns:dcterms="http://purl.org/dc/terms/" xmlns:xsi="http://www.w3.org/2001/XMLSchema-instance" xsi:type="dcterms:W3CDTF">2024-02-01T21:17:48Z</dcterms:modified>
</cp:coreProperties>
</file>